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Revolving Credit Facility" sheetId="17" state="visible" r:id="rId17"/>
    <sheet xmlns:r="http://schemas.openxmlformats.org/officeDocument/2006/relationships" name="Term Note Payabl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Other Current Liabili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Accrued Warranty Reserve (Table" sheetId="28" state="visible" r:id="rId28"/>
    <sheet xmlns:r="http://schemas.openxmlformats.org/officeDocument/2006/relationships" name="Revenue Recognition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Other Current Liabilities (Tab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ntories - Current (Details)" sheetId="39" state="visible" r:id="rId39"/>
    <sheet xmlns:r="http://schemas.openxmlformats.org/officeDocument/2006/relationships" name="Inventories - Non-Current (Deta" sheetId="40" state="visible" r:id="rId40"/>
    <sheet xmlns:r="http://schemas.openxmlformats.org/officeDocument/2006/relationships" name="Property, Plant and Equipment_2" sheetId="41" state="visible" r:id="rId41"/>
    <sheet xmlns:r="http://schemas.openxmlformats.org/officeDocument/2006/relationships" name="Intangible Assets - General Inf" sheetId="42" state="visible" r:id="rId42"/>
    <sheet xmlns:r="http://schemas.openxmlformats.org/officeDocument/2006/relationships" name="Intangible Assets - Solar Turbi" sheetId="43" state="visible" r:id="rId43"/>
    <sheet xmlns:r="http://schemas.openxmlformats.org/officeDocument/2006/relationships" name="Accrued Warranty Reserve (Detai" sheetId="44" state="visible" r:id="rId44"/>
    <sheet xmlns:r="http://schemas.openxmlformats.org/officeDocument/2006/relationships" name="Revenue Recognition - Revenues " sheetId="45" state="visible" r:id="rId45"/>
    <sheet xmlns:r="http://schemas.openxmlformats.org/officeDocument/2006/relationships" name="Revenue Recognition - Contract " sheetId="46" state="visible" r:id="rId46"/>
    <sheet xmlns:r="http://schemas.openxmlformats.org/officeDocument/2006/relationships" name="Income Taxes - Loss Before Prov" sheetId="47" state="visible" r:id="rId47"/>
    <sheet xmlns:r="http://schemas.openxmlformats.org/officeDocument/2006/relationships" name="Income Taxes - Tax Rate (Detail" sheetId="48" state="visible" r:id="rId48"/>
    <sheet xmlns:r="http://schemas.openxmlformats.org/officeDocument/2006/relationships" name="Income Taxes - Reconciliation o" sheetId="49" state="visible" r:id="rId49"/>
    <sheet xmlns:r="http://schemas.openxmlformats.org/officeDocument/2006/relationships" name="Income Taxes - Deferred Tax Ass" sheetId="50" state="visible" r:id="rId50"/>
    <sheet xmlns:r="http://schemas.openxmlformats.org/officeDocument/2006/relationships" name="Income Taxes - Change in Valuat" sheetId="51" state="visible" r:id="rId51"/>
    <sheet xmlns:r="http://schemas.openxmlformats.org/officeDocument/2006/relationships" name="Income Taxes - Net Operating Lo" sheetId="52" state="visible" r:id="rId52"/>
    <sheet xmlns:r="http://schemas.openxmlformats.org/officeDocument/2006/relationships" name="Income Taxes - Tax Credit Carry" sheetId="53" state="visible" r:id="rId53"/>
    <sheet xmlns:r="http://schemas.openxmlformats.org/officeDocument/2006/relationships" name="Income Taxes - Net Operating _2" sheetId="54" state="visible" r:id="rId54"/>
    <sheet xmlns:r="http://schemas.openxmlformats.org/officeDocument/2006/relationships" name="Income Taxes - Unrecognized Tax" sheetId="55" state="visible" r:id="rId55"/>
    <sheet xmlns:r="http://schemas.openxmlformats.org/officeDocument/2006/relationships" name="Income Taxes - Tax Credit Car_2" sheetId="56" state="visible" r:id="rId56"/>
    <sheet xmlns:r="http://schemas.openxmlformats.org/officeDocument/2006/relationships" name="Income Taxes - Unrecognized T_2" sheetId="57" state="visible" r:id="rId57"/>
    <sheet xmlns:r="http://schemas.openxmlformats.org/officeDocument/2006/relationships" name="Stockholders' Equity - Stock Ba" sheetId="58" state="visible" r:id="rId58"/>
    <sheet xmlns:r="http://schemas.openxmlformats.org/officeDocument/2006/relationships" name="Stockholders' Equity - 2000 Equ" sheetId="59" state="visible" r:id="rId59"/>
    <sheet xmlns:r="http://schemas.openxmlformats.org/officeDocument/2006/relationships" name="Stockholders' Equity - Stock Op" sheetId="60" state="visible" r:id="rId60"/>
    <sheet xmlns:r="http://schemas.openxmlformats.org/officeDocument/2006/relationships" name="Stockholders' Equity - Restrict" sheetId="61" state="visible" r:id="rId61"/>
    <sheet xmlns:r="http://schemas.openxmlformats.org/officeDocument/2006/relationships" name="Stockholders' Equity - Grants O" sheetId="62" state="visible" r:id="rId62"/>
    <sheet xmlns:r="http://schemas.openxmlformats.org/officeDocument/2006/relationships" name="Fair Value Measurements - Recur" sheetId="63" state="visible" r:id="rId63"/>
    <sheet xmlns:r="http://schemas.openxmlformats.org/officeDocument/2006/relationships" name="Fair Value Measurements - Oblig" sheetId="64" state="visible" r:id="rId64"/>
    <sheet xmlns:r="http://schemas.openxmlformats.org/officeDocument/2006/relationships" name="Revolving Credit Facility (Deta" sheetId="65" state="visible" r:id="rId65"/>
    <sheet xmlns:r="http://schemas.openxmlformats.org/officeDocument/2006/relationships" name="Term Note Payable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Employee Benefit Plans (Details" sheetId="70" state="visible" r:id="rId70"/>
    <sheet xmlns:r="http://schemas.openxmlformats.org/officeDocument/2006/relationships" name="Other Current Liabilities (Deta" sheetId="71" state="visible" r:id="rId71"/>
  </sheets>
  <definedNames/>
  <calcPr calcId="124519" fullCalcOnLoad="1"/>
</workbook>
</file>

<file path=xl/sharedStrings.xml><?xml version="1.0" encoding="utf-8"?>
<sst xmlns="http://schemas.openxmlformats.org/spreadsheetml/2006/main" uniqueCount="778">
  <si>
    <t>Document and Entity Information - USD ($) $ in Millions</t>
  </si>
  <si>
    <t>12 Months Ended</t>
  </si>
  <si>
    <t>Mar. 31, 2019</t>
  </si>
  <si>
    <t>Jun. 06, 2019</t>
  </si>
  <si>
    <t>Sep. 30, 2018</t>
  </si>
  <si>
    <t>Document and Entity Information [Abstract]</t>
  </si>
  <si>
    <t>Entity Registrant Name</t>
  </si>
  <si>
    <t>CAPSTONE TURBINE Corp</t>
  </si>
  <si>
    <t>Entity Central Index Key</t>
  </si>
  <si>
    <t>0001009759</t>
  </si>
  <si>
    <t>Document Type</t>
  </si>
  <si>
    <t>10-K</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Restricted cash</t>
  </si>
  <si>
    <t>Accounts receivable, net of allowances of $5,298 at March 31, 2019 and $5,744 at March 31, 2018</t>
  </si>
  <si>
    <t>Inventories, net</t>
  </si>
  <si>
    <t>Prepaid expenses and other current assets</t>
  </si>
  <si>
    <t>Total current assets</t>
  </si>
  <si>
    <t>Property, plant, equipment and rental assets,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Deferred revenue - non-current</t>
  </si>
  <si>
    <t>Term note payable, net</t>
  </si>
  <si>
    <t>Long-term portion of notes payable and capital lease obligations</t>
  </si>
  <si>
    <t>Other long-term liabilities</t>
  </si>
  <si>
    <t>Total liabilities</t>
  </si>
  <si>
    <t>Commitments and contingencies (Note 13)</t>
  </si>
  <si>
    <t xml:space="preserve"> </t>
  </si>
  <si>
    <t>Stockholders' Equity:</t>
  </si>
  <si>
    <t>Preferred stock, $.001 par value; 10,000,000 shares authorized; none issued</t>
  </si>
  <si>
    <t>Common stock, $.001 par value; 515,000,000 shares authorized, 71,971,586 shares issued and 71,709,203 shares outstanding at March 31, 2019; 57,062,598 shares issued and 56,916,646 shares outstanding at March 31, 2018</t>
  </si>
  <si>
    <t>Additional paid-in capital</t>
  </si>
  <si>
    <t>Accumulated deficit</t>
  </si>
  <si>
    <t>Treasury stock, at cost; 262,383 shares at March 31, 2019 and 145,952 shares at March 31, 2018</t>
  </si>
  <si>
    <t>Total stockholders' equity</t>
  </si>
  <si>
    <t>Total liabilities and stockholders'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income (expense)</t>
  </si>
  <si>
    <t>Interest income</t>
  </si>
  <si>
    <t>Interest expense</t>
  </si>
  <si>
    <t>Change in warrant valuation</t>
  </si>
  <si>
    <t>Loss before provision for income taxes</t>
  </si>
  <si>
    <t>Provision for income taxes</t>
  </si>
  <si>
    <t>Net loss</t>
  </si>
  <si>
    <t>Net loss per common share-basic and diluted (in dollars per share)</t>
  </si>
  <si>
    <t>Weighted average shares used to calculate basic and diluted net loss per common share (in shares)</t>
  </si>
  <si>
    <t>Product, accessories and parts</t>
  </si>
  <si>
    <t>Service</t>
  </si>
  <si>
    <t>CONSOLIDATED STATEMENTS OF STOCKHOLDERS' EQUITY - USD ($) $ in Thousands</t>
  </si>
  <si>
    <t>Common Stock</t>
  </si>
  <si>
    <t>Additional Paid-in Capital</t>
  </si>
  <si>
    <t>Accumulated Deficit</t>
  </si>
  <si>
    <t>Treasury Stock</t>
  </si>
  <si>
    <t>Total</t>
  </si>
  <si>
    <t>Balance at Mar. 31, 2017</t>
  </si>
  <si>
    <t>Balance (in shares) at Mar. 31, 2017</t>
  </si>
  <si>
    <t>Increase (Decrease) in Stockholders' Equity</t>
  </si>
  <si>
    <t>Purchase of treasury stock</t>
  </si>
  <si>
    <t>Purchase of treasury stock (in shares)</t>
  </si>
  <si>
    <t>Vested restricted stock award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Issuance of common stock, net of issuance costs</t>
  </si>
  <si>
    <t>Issuance of common stock, net of issuance costs (in shares)</t>
  </si>
  <si>
    <t>Warrants exercised</t>
  </si>
  <si>
    <t>Warrants exercised (in shares)</t>
  </si>
  <si>
    <t>Change in warrants valuation</t>
  </si>
  <si>
    <t>Balance at Mar. 31, 2018</t>
  </si>
  <si>
    <t>Balance (in shares) at Mar. 31, 2018</t>
  </si>
  <si>
    <t>Warrants issued</t>
  </si>
  <si>
    <t>Balance at Mar. 31, 2019</t>
  </si>
  <si>
    <t>Balance (in shares) at Mar. 31, 2019</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Reduction in accounts receivable allowances</t>
  </si>
  <si>
    <t>Inventory provision</t>
  </si>
  <si>
    <t>Provision for warranty expenses</t>
  </si>
  <si>
    <t>Loss on disposal of equipment</t>
  </si>
  <si>
    <t>Changes in operating assets and liabilities:</t>
  </si>
  <si>
    <t>Accounts receivable</t>
  </si>
  <si>
    <t>Inventories</t>
  </si>
  <si>
    <t>Prepaid expenses, other current assets and other assets</t>
  </si>
  <si>
    <t>Accrued salaries and wages and long term liabilities</t>
  </si>
  <si>
    <t>Net cash used in operating activities</t>
  </si>
  <si>
    <t>Cash Flows from Investing Activities:</t>
  </si>
  <si>
    <t>Expenditures for property, equipment and rental assets</t>
  </si>
  <si>
    <t>Net cash used in investing activities</t>
  </si>
  <si>
    <t>Cash Flows from Financing Activities:</t>
  </si>
  <si>
    <t>Net repayments of revolving credit facility</t>
  </si>
  <si>
    <t>Net proceeds from term note payable</t>
  </si>
  <si>
    <t>Repayment of notes payable and capital lease obligations</t>
  </si>
  <si>
    <t>Cash used in employee stock-based transactions</t>
  </si>
  <si>
    <t>Net proceeds from issuance of common stock and warrants</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paid during the period for: Interest</t>
  </si>
  <si>
    <t>Cash paid during the period for: Income taxes</t>
  </si>
  <si>
    <t>Supplemental Disclosures of Non-Cash Information:</t>
  </si>
  <si>
    <t>Renewal of insurance contracts which was financed by notes payable</t>
  </si>
  <si>
    <t>Description of the Company and Basis of Presentation</t>
  </si>
  <si>
    <t>1. Description of the Company and Basis of Presentation
Capstone Turbine Corporation (the “Company”) develops, manufactures, markets and services microturbine technology solutions for use in stationary distributed power generation applications and distribution networks, including cogeneration (combined heat and power (“CHP”), integrated combined heat and power (“ICHP”), and combined cooling, heat and power (“CCHP”)), renewable energy, natural resources, and critical power supply. The Company also remanufactures microturbine engines and provides aftermarket parts and services, which includes our Factory Protection Plan (“FPP”), Distributor Support System program (“DSS program”), and long-term microturbine rentals. The Company was organized in 1988 and has been commercially producing its microturbine generators since 1998.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 The Company closed its wholly owned subsidiary, Capstone Turbine Singapore Pte., Ltd and the corporate structure related to this entity was dissolved in September 2018.</t>
  </si>
  <si>
    <t>Summary of Significant Accounting Policies</t>
  </si>
  <si>
    <t>2. Summary of Significant Accounting Policies
Cash Equivalents The Company considers only those investments that are highly liquid and readily convertible to cash with original maturities of three months or less at date of purchase as cash equivalents.
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
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9 and 2018 (in thousands):
Balance, March 31, 2017
$
6,845
Additions charged to costs and expenses
(1,099)
Bad debt write-off
(2)
Balance, March 31, 2018
$
5,744
Additions charged to costs and expenses
(345)
Bad debt write-off
(101)
Balance, March 31, 2019
$
5,298
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9 and determined that no impairment was necessary.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We apply a practical expedient to expense costs as incurred for costs to obtain a contract when the amortization period would have been one year or less. These costs are recorded within sales and marketing expenses.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here were no offsets to R&amp;D during the fiscal year ended March 31, 2019 and 2018.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t longer met. Our policy is to recognize interest and penalties accrued on any unrecognized tax benefits as interest and other expense, net in the statements of operations.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19, the majority of our cash balances were held at financial institutions located in California. The accounts at these institutions are insured by the Federal Deposit Insurance Corporation up to certain limits. Balances that exceed the insurance coverage aggregate to approximately $29.1 million as of March 31, 2019.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3% and 16% of the Company’s revenue for the fiscal years ended March 31, 2019 and 2018, respectively. Sales to Cal Microturbine (“CAL”), one of the Company’s domestic distributors, accounted for 12% of the Company’s revenue for the year ended March 31, 2019. Additionally, Reliable Secure Power Systems, (“RSP”), one of our domestic distributors and E-Finity, accounted for 14% and 10%, respectively, of net accounts receivable as of March 31, 2019. Serba Dinamik Sdn Bhd (“Serba”), one of the Company’s Malaysian distributors, E-Finity, and Supernova Energy Services SAS (“Supernova”), one of the Company’s Colombian distributors, accounted for 20%, 18% and 10%, respectively, of net accounts receivable as of March 31, 2018.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The receivables owed to the Company from BPC had a balance of $4.8 million as of March 31, 2019, and this balance was fully reserved.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ill be contingent upon TI’s payment to the Company of the remaining approximately $1.5 million in five payments by September 20, 2019. Under the terms of the Amended Note, TI agreed to pay the Company $3.8 million over a three-year period in 13 equal quarterly installments starting in December 20, 2019. As of March 31, 2019, the right, title and interest to the accounts receivables owed to the Company from BPC had not been assigned to TI, as TI had not yet made all payments as required under the Amended Assignment Agreement. The payment of $0.4 million, due March 20, 2019 under the Amended Assignment Agreement, has not been received at the date of this filing.
The Company recorded bad debt recoveries of approximately $0.3 million and $1.1 million for the fiscal years ended March 31, 2019 and 2018, respectively. As of March 31, 2019, the Company collected cumulatively approximately $1.8 million from BPC on their previously reserved accounts receivable. Additionally, the Company collected approximately $1.5 million from TI, under the terms of the Assignment Agreement. The remaining balance is $4.8 million as of March 31, 2019 and this balance was fully reserved.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9 and 2018 were 0.2 million. Outstanding restricted stock units at March 31, 2019 and 2018 were 2.4 million and 2.0 million, respectively. As of March 31, 2019 and 2018, the number of warrants excluded from diluted net loss per common share computations was approximately 6.8 million and 8.5 million, respectively.
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Evaluation of Ability to Maintain Current Level of Operations In connection with preparing the consolidated financial statements for the fiscal year ended March 31, 2019, management evaluated whether there were conditions and events, considered in the aggregate, that raised substantial doubt about our ability to meet our obligations as they became due for the next twelve months from the date of issuance of our Fiscal 2019 financial statements. Management assessed that there were such conditions and events, including a history of recurring operating losses, negative cash flows from operating activities, the continued negative impact by the volatility of the global oil and gas markets, a strong U.S. dollar in certain markets making the Company’s products more expensive in such markets and ongoing global geopolitical tensions. The Company incurred a net loss of $16.7 million and used cash in operating activities of $17.7 million during the fiscal year ended March 31, 2019. The Company’s working capital requirements during the fiscal year ended March 31, 2019 were in line with management’s expectations, which included higher raw materials inventory, prepayments for certain raw materials, royalty settlement payment and higher warranty payments. Our net loss expanded during the year ended March 31, 2019 primarily because of an approximate increase of $0.7 million in our warranty provision and $3.0 million higher FPP scheduled and unscheduled maintenance costs primarily as a result of a supplier defect identified during the first quarter of Fiscal 2019. Additionally, we did not recognize revenue on certain service contracts because of the reassignment of those service contracts from Capstone’s legacy California distributor to Cal Microturbine. As of March 31, 2019, the Company had cash and cash equivalents of $29.7 million, and outstanding borrowings under its credit facility of $30.0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There is no assurance that the Company will be able to obtain additional funds on commercially favorable terms or at all. If the Company raises additional funds by issuing additional equity, the fully diluted ownership percentages of existing stockholders will be reduced. In addition, any equity that the Company would issue may have rights, preferences or privileges senior to those of the holders of its common stock.
On February 4, 2019, the Company, entered into Note Purchase Agreements with Goldman Sachs Specialty Lending Holdings, Inc. (“Goldman Sachs”). Under the Note Purchase Agreement, the Company sold to the Purchaser $30.0 million aggregate principal amount of senior secured notes. The entire principal amount of the Notes is due and payable on February 4, 2022. See Note 12—Term Note Payable, for discussion of the three-year term note with Goldman Sachs. Under the three-year term note with Goldman Sachs we are not permitted to allow our cash and cash equivalents to be less than $12.0 million through the first anniversary date of February 4, 2020, and $9.0 million thereafter.
The Company maintained two secured credit facilities (the “Bridge Bank Credit Agreements”) with Western Alliance Bank through its Bridge Bank division (“Bridge Bank”), with credit support provided by the Export-Import Bank of the United States through its working capital guarantee program, which provided the Company with a credit facility up to $15.0 million in the aggregate. Upon closing with Goldman Sachs, the Company’s Bridge Bank Credit Agreements with Bridge Bank were paid off in full.
Based on the Company’s current operating plan, management anticipates that, given current working capital levels, current financial projections , the new term note with Goldman Sachs, and the funds raised by selling additional securities through the at-the-market offering as of the date of issuance of its Fiscal 2019 financial statements , the Company will be able to meet its financial obligations as they become due over the next twelve months from the date of issuance of its Fiscal 2019 financial statements.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Year Ended
March 31, 2019
March 31, 2018
United States
$
45,480
$
39,100
Mexico
5,005
2,007
All other North America
791
158
Total North America
51,276
41,265
Russia
3,176
2,824
All other Europe
12,886
12,762
Total Europe
16,062
15,586
Asia
5,229
8,378
Australia
3,874
5,443
All other
6,971
12,165
Total Revenue
$
83,412
$
82,837
The following table summarizes the Company’s revenue by product (in thousands):
Year Ended
Year Ended
March 31, 2019
March 31, 2018
C30
$
1,810
$
1,694
C65
11,719
12,740
C200
5,218
2,832
C600
6,286
9,057
C800
5,846
6,461
C1000
20,538
17,886
Unit upgrades
—
143
Microturbine Products
$
51,417
$
50,813
Accessories and Parts
14,886
15,941
Total Product, Accessories and Parts
66,303
66,754
Service
17,109
16,083
Total Revenue
$
83,412
$
82,837
Substantially all of the Company’s operating assets are in the United States.
Recent Accounting Pronouncement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March 31, 2019, upon completing its analysis, we believe that the amount recorded as provisional in our financial statements as of March 31, 2018 under SAB 118 is fin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June 30, 2017, and retrospectively applied ASU 2017-11 as required. See Note 10—Fair Value Measurements for further discussion on changes as a result of the adoption of ASU 2017-11.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We adopted ASU 2016-02 on April 1, 2019 and it did not have a material impact on our consolidated financial position and results of operations.
In May 2014, the Financial Accounting Standards Board (“FASB”) issued ASU, 2014-09, Revenue from Contracts with Customers (Topic 606), (“ASU 2014-09”). ASU 2014-09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ASU 2014-09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On April 1, 2018, we adopted ASU 2014-09 under the modified retrospective transition method. This method was applied to contracts that were not complete as of the date of initial application of ASU 2014-09.
During Fiscal 2019, we recognized revenue based on ASU 2014-09, however revenue for Fiscal 2018 was recognized based on Accounting Standards Codification, Topic 605, Revenue Recognition. See Note 7—Revenue Recognition for additional discussion of the impact of the adoption of ASU 2014-09.</t>
  </si>
  <si>
    <t>3. Inventories
Inventories are valued at the lower of cost (determined on a first in first out (“FIFO”) basis) or net realizable value and consisted of the following as of March 31, 2019 and 2018 (in thousands):
March 31,
March 31,
2019
2018
Raw materials
$
24,426
$
17,981
Work in process
—
111
Finished goods
1,207
4,076
Total
25,633
22,168
Less inventory reserve
(3,887)
(5,494)
Less non-current portion
(1,403)
(1,041)
Current portion
$
20,343
$
15,633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19 is 1.0 years. The Company expects to use the non‑current portion of the inventories on hand as of March 31, 2019 over the periods presented in the following table (in thousands):
Non-current Inventory
Balance Expected
Expected Period of Use
to be Used
13 to 24 months
$
727
25 to 36 months
676
Total
$
1,403</t>
  </si>
  <si>
    <t>Property, Plant and Equipment</t>
  </si>
  <si>
    <t>Property, Plant, Equipment and Rental Assets</t>
  </si>
  <si>
    <t>4. Property, Plant and Equipment
Property, plant and equipment as of March 31, 2019 and 2018 consisted of the following (in thousands):
March 31,
March 31,
2019
2018
Machinery, equipment, automobiles and furniture
$
15,344
$
15,302
Leasehold improvements
11,074
10,949
Molds and tooling
2,893
2,904
Rental assets
2,818
179
32,129
29,334
Less, accumulated depreciation
(26,838)
(26,475)
Total property, plant, equipment and rental assets, net
$
5,291
$
2,859
The Company regularly reassesses the useful lives of property and equipment and retires assets no longer in service. Depreciation expense for property, plant and equipment was $1.0 million and $0.9 million for the fiscal years ended March 31, 2019 and 2018, respectively.</t>
  </si>
  <si>
    <t>Intangible Assets</t>
  </si>
  <si>
    <t>5. Intangible Assets
Intangible assets consisted of the following (in thousands):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
Amortization expense for the intangible assets was $0.2 million and $0.3 million for the fiscal years ended March 31, 2019 and 2018, respectively.
Expected future amortization expense of intangible assets as of March 31, 2019 is as follows (in thousands):
Amortization
Year Ending March 31,
Expense
2020
$
187
Total expected future amortization
$
187
The manufacturing license provides the Company with the ability to manufacture recuperator cores previously purchased from Solar Turbines Incorporated (“Solar”). The Company is required to pay a per‑unit royalty fee for the life of Capstone’s patents for cores manufactured and sold by the Company using the technology. Royalties of approximately $33,200 and $30,900 were earned by Solar for the fiscal years ended March 31, 2019 and 2018, respectively. Earned royalties of approximately $26,100 and $8,000 were unpaid as of March 31, 2019 and 2018, respectively, and are included in accrued expenses in the accompanying balance sheets.</t>
  </si>
  <si>
    <t>Accrued Warranty Reserve</t>
  </si>
  <si>
    <t>6. Accrued Warranty Reserve
During the fiscal year ended March 31, 2017, the Company recorded a one-time non-cash warranty provision of approximately $5.2 million to proactively retrofit selected non-Signature Series C200 microturbines with the more robust new Signature Series generator components to improve product performance and reliability. The remaining non-cash warranty provision of approximately $0.6 million for this reliability repair program was reversed during the fiscal year ended March 31, 2018 because the program was completed. Changes in the accrued warranty reserve are as follows as of March 31, 2019 and 2018 (in thousands):
2019
2018
Balance, beginning of the period
$
1,682
$
3,766
Standard warranty provision
2,200
1,702
Accrual related to reliability repair programs
—
(760)
Deductions for warranty claims
(1,268)
(3,026)
Balance, end of the period
$
2,614
$
1,682</t>
  </si>
  <si>
    <t>Revenue Recognition</t>
  </si>
  <si>
    <t>7. Revenue Recognition
The following table presents disaggregated revenue by business group for the fiscal year ended March 31, 2019 (in thousands):
Fiscal Year Ended
March 31, 2019
Microturbine Products
$
51,417
Accessories and Parts
Total Product, Accessories and Parts
66,303
Service
17,109
Total Revenue
$
83,412
Following is the geographic revenue information based on the primary operating location of the Company’s customers for the fiscal year ended March 31, 2019 (in thousands):
Fiscal Year Ended
March 31, 2019
United States
$
45,480
Mexico
5,005
All other North America
791
Total North America
51,276
Europe
3,176
All other Europe
12,886
Total Europe
Asia
5,229
Australia
3,874
All other
6,971
Total Revenue
$
83,412
Contract Balances
Our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solidated Balance Sheets.
As of March 31, 2019 the balance of deferred revenue was approximately $8.2 million compared to $6.6 million as of March 31, 2018. This overall increase in the balance of deferred revenue of $1.6 million during the fiscal year ended March 31, 2019 was comprised of increases in deferred revenue attributable to FPP contracts of $1.3 million, increases in deferred revenue attributable to the DSS program of $0.6 million, offset by a decrease in deferred revenue attributable to deposits of $0.3 million. Changes in deferred revenue during the fiscal year ended March 31, 2019 and 2018 are as follows (in thousands):
2019
2018
FPP Balance, beginning of the period
$
3,549
$
3,414
FPP Billings
15,650
15,138
FPP Revenue recognized
(14,318)
(15,003)
Balance attributed to FPP contracts
4,881
3,549
DSS program
1,689
1,087
Deposits
1,666
1,960
Deferred revenue balance, end of the period
$
8,236
$
6,596
Deferred revenue attributed to FPP contracts represents the unearned portion of our agreements. FPP agreements are generally paid quarterly in advance with revenue recognized on a straight line basis over the contract period. Deposits are primarily non-refundable cash payments from distributors for future orders.
As of March 31, 2019, approximately $4.9 million of revenue is expected to be recognized from remaining performance obligations for FPP service contracts. The Company expects to recognize revenue on approximately $3.8 million of these remaining performance obligations over the next 12 months and the balance of $1.1 million will be recognized thereafter. Revenue from remaining performance obligations for professional services contracts as of March 31, 2019 was not material.</t>
  </si>
  <si>
    <t>Income Taxes</t>
  </si>
  <si>
    <t xml:space="preserve">8. Income Taxes
Loss before provision for income taxes consisted of the following for the years ended March 31, 2019 and 2018 (in thousands):
Year Ended March 31,
2019
2018
United States
$
(16,678)
$
(10,041)
Foreign
27
33
Loss before provision for income taxes
$
(16,651)
$
(10,008)
Current income tax provision is the amount of income taxes reported or expected to be reported on our income tax return. The provision for current income taxes was $8,000 and $18,000 for the years ended March 31, 2019 and March 31, 2018, respectively. The current income taxes were related to state income and foreign taxes. The Company did not have current federal income taxes for the fiscal year ended March 31, 2019.
The Tax Cuts and Jobs Act (the "Act") was enacted in December 2017. The Act reduces the U.S. federal corporate tax rate from 34% to 21%. As of March 31, 2019, upon completing its analysis of tax reform, the Company believes that the amount recorded as provisional in its financial statements as of March 31, 2018 under SAB 118 is accurate and can now be considered finalized.
Actual income tax expense differed from the amount computed by applying statutory corporate income tax rates to loss from operations before income taxes. A reconciliation of income tax (benefit) expense to the federal statutory rate follows (in thousands):
Year Ended March 31,
2019
2018
Federal income tax benefit at the statutory rate
$
(3,497)
$
(3,082)
State taxes, net of federal effect
(583)
(376)
Foreign taxes
3
10
Expiring NOLs and tax credits
6,137
12,115
Impact of state rate change
(67)
—
Valuation allowance
(2,135)
(95,547)
Enactment of Tax Cuts and Jobs Act
—
87,697
Shortfall in tax benefit—stock compensation
111
11
True-up
2
(1,217)
Other
37
407
Income tax expense
$
8
$
18
The Company’s deferred tax assets and liabilities consisted of the following at March 31, 2019 and 2018 (in thousands):
Year Ended March 31,
2019
2018
Deferred tax assets:
Inventories
$
1,842
$
1,893
Warranty reserve
630
402
Bad debt reserve
1,245
1,373
Deferred revenue
1,584
1,108
Net operating loss (“NOL”) carryforwards
145,835
148,405
Tax credit carryforwards
16,021
16,627
Depreciation, amortization and impairment loss
2,734
2,673
Other
1,726
1,271
Deferred tax assets
171,617
173,752
Valuation allowance for deferred tax assets
(171,617)
(173,752)
Deferred tax assets, net of valuation allowance
—
—
Deferred tax liabilities:
Federal benefit of state taxes
—
—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19 and 2018 was $2.1 million and $95.5 million, respectively.
The Company’s NOL and tax credit carryforwards for federal and state income tax purposes at March 31, 2019 were as follows (in thousands):
Expiration
Amount
Period
Federal NOL generated before April 1, 2018
$
631,046
2020 - 2038
Federal NOL generated after March 31, 2018
$
12,200
Indefinite
State NOL
$
153,585
2028 - 2039
Federal tax credit carryforwards
$
8,365
2020 - 2038
State tax credit carryforwards
$
9,692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19 and 2018 was $2.4 million and $2.5 million, respectively. There were no interest or penalties related to unrecognized tax benefits as of March 31, 2019 or March 31, 2018. The amount of unrecognized tax benefits that, if recognized, would affect the effective tax rate as of March 31, 2019 and March 31, 2018 was $2.4 million and $2.5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9 and 2018 was $8.4 million and $9.0 million, and $9.0 million and $10.2 million, respectively.
A reconciliation of the beginning and ending amount of total gross unrecognized tax benefits is as follows (in thousands):
Balance at March 31, 2017
$
2,825
Gross increase related to prior year tax positions
—
Gross increase related to current year tax positions
—
Lapse of statute of limitations
(358)
Balance at March 31, 2018
$
2,467
Gross increase related to prior year tax positions
—
Gross increase related to current year tax positions
—
Lapse of statute of limitations
(77)
Balance at March 31, 2019
$
2,390
The Company files income tax returns in the U.S. federal jurisdiction and various state, local and foreign jurisdictions. With few exceptions, the Company is no longer subject to U.S. federal, state, local or non-U.S. income tax examinations by tax authorities for the years before 2013.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9. When applicable, the Company accounts for interest and penalties generated by tax contingencies as interest and other expense, net in the statements of operations. </t>
  </si>
  <si>
    <t>Stockholders' Equity</t>
  </si>
  <si>
    <t>Stockholders' Equity.</t>
  </si>
  <si>
    <t>9. Stockholders’ Equity
The following table summarizes, by statement of operations line item, stock-based compensation expense for the fiscal years ended March 31, 2019 and 2018 (in thousands):
Year Ended
March 31,
2019
2018
Cost of goods sold
$
51
$
52
Research and development
32
21
Selling, general and administrative
824
513
Stock-based compensation expense
$
907
$
586
2000 and 2017 Equity Incentive Plans
In June 2000, the Company adopted the 2000 Equity Incentive Plan (“2000 Plan”). The 2000 Plan provides for a total maximum aggregate number of shares which may be issued of 1,849,000 shares. In June 2017, the Company’s Board of Directors (the “Board”) adopted the Capstone Turbine Corporation 2017 Equity Incentive Plan (the “2017 Plan”) which was approved by the stockholders at the Company’s 2017 annual meeting of stockholders on August 31, 2017 (the “2017 Annual Meeting”). The 2017 Plan provides for awards of up to 3,0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0 shares of common stock. The amendment of the 2017 Plan was approved by the Company’s stockholders at the 2018 annual meeting of stockholders on August 30, 2018. As of March 31, 2019, there were 3,085,347 shares available for future grants under the 2017 Plan.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fiscal year ended March 31, 2019, is as follows:
Weighted-
Average
Weighted-
Remaining
Aggregate
Average
Contractual
Intrinsic
Shares
Exercise Price
Term
Value
(in years)
Options outstanding at March 31, 2018
212,392
$
20.71
Granted
—
$
—
Exercised
—
$
—
Forfeited, cancelled or expired
(37,448)
$
19.64
Options outstanding at March 31, 2019
174,944
$
20.94
—
Options fully vested at March 31, 2019 and those expected to vest beyond March 31, 2019
174,944
$
20.94
—
Options exercisable at March 31, 2019
174,944
$
20.94
—
Black-Scholes Model Valuation Assumptions
There were no stock options granted during the fiscal year ended March 31, 2019 or 2018. There was no expense associated with stock options during the fiscal year ended March 31, 2019. The Company recorded expense of approximately $16,900 fiscal year ended March 31, 2018. There were no unvested stock option awards as of March 31, 2019.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During the fiscal year ended March 31, 2017, the Company established an accounting policy election to assume zero forfeiture for restricted stock units and account for forfeitures when they occur through the adoption of ASU 2016-09.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unit activity:
Weighted
Average Grant
Date Fair
Restricted Stock Units and Performance Restricted Stock Units
Shares
Value
Nonvested restricted stock units outstanding at March 31, 2018
2,011,611
$
0.90
Granted
1.16
Vested and issued
(754,174)
0.90
Forfeited
(51,360)
0.93
Nonvested restricted stock units outstanding at March 31, 2019
2,217,433
1.02
Restricted stock units expected to vest beyond March 31, 2019
2,217,410
$
1.02
The following table provides additional information on restricted stock units for the Company’s fiscal years ended March 31, 2019 and 2018:
Year Ended
March 31,
2019
2018
Restricted stock compensation expense (in thousands)
$
907
$
566
Aggregate fair value of restricted stock units vested and issued (in thousands)
$
748
$
157
Weighted average grant date fair value of restricted stock units granted during the period
$
0.98
$
0.83
As of March 31, 2019, there was approximately $1.2 million of total compensation cost related to unvested restricted stock units that is expected to be recognized as expense over a weighted average period of 1.8 years.
Restricted Stock Awards
The Company issued restricted stock awards under the 2000 Plan to employees and non-employee directors. There were no restricted stock awards granted during the fiscal year ended March 31, 2019. During the fiscal year ended March 31, 2018, the Company issued a total of 3,969 shares of stock, to non-employee directors who elected to take payment of all or any part of the directors’ fees in stock in lieu of cash. The weighted average per share grant date fair value of shares of stock issued during the fiscal year ended March 31, 2018 was $0.63. No expense was recorded associated with its restricted stock awards during the fiscal year ended March 31, 2019. The Company recorded expense of approximately $3,000 associated with its restricted stock awards during the fiscal year ended March 31, 2018.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current amendment, 70,000 shares of the Company’s common stock had been reserved for issuance. As amended, the ESPP continued by its terms and the number of shares of the Company’s common stock available increased by 500,000 shares which reserved for issuance a total of 570,000 shares of common stock. Under the ESPP, shares of the Company’s common stock are issued upon exercise of the purchase rights. The ESPP will continue by its terms through June 30, 2020, unless terminated sooner.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During the fiscal years ended March 31, 2019 and 2018, the Company issued a total of 1,012 shares and 5,836 shares of stock, respectively, to regular full and part-time employees or officers of the Company who elected to participate in the ESPP. As of March 31, 2019, there were 497,909 shares available for future grant under the ESPP.
Stockholder Rights Plan
On May 6, 2019, the Company’s Board of Directors (the “Board”), declared a dividend of one right (a “New Right”) for each of the Company’s issued and outstanding shares of common stock, $0.001 par value per share (“Common Stock”). The dividend will be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s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shareholder and (ii) discouraging any existing 4.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Securities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fferings of Common Stock and Warrants and At-the-Market Offering Program
At-the-Market Offering
Effective August 28, 2015, the Company entered into a sales agreement with Cowen and Company, LLC with respect to an at-the-market offering program pursuant to which the Company offered and sold, from time to time at its sole discretion, shares of its common stock, having an aggregate offering price of up to $30.0 million. During the fiscal year ended March 31, 2019, the Company issued 2.8 million shares of the Company’s common stock under this at-the-market offering program and the net proceeds to the Company from the sale of the Company’s common stock were approximately $4.0 million after deducting commissions paid of approximately $0.1 million. As of March 31, 2019, 26.0 million shares of the Company’s common stock were cumulatively sold pursuant to the at-the-market offering program and the net proceeds to the Company from the sale of the common stock were approximately $28.6 million after deducting commissions paid of approximately $0.8 million. This at-the-market offering program expired on May 29, 2018.
On June 7, 2018, the Company entered into a sales agreement with H.C. Wainwright &amp; Co., LLC with respect to an at-the-market offering program pursuant to which the Company may offer and sell, from time to time at its sole discretion, shares of its common stock, having an aggregate offering price of up to $25.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fiscal year ended March 31, 2019, the Company issued 7.6 million shares of the Company’s common stock under the at-the-market offering program and the net proceeds to the Company from the sale of the Company’s common stock were approximately $6.9 million after deducting commissions paid of approximately $0.2 million. As of March 31, 2019, approximately $17.8 million remained available for issuance with respect to this at-the-market offering program.
Warrants
On April 13, 2018, a warrant holder exercised its rights to the warrant agreement to exercise on a cashless basis 5,760,000 Series A warrants at an exercise price of $0.60 per share under the warrant agreement. In accordance with terms of the warrant agreement, after taking into account the shares withheld to satisfy the cashless exercise option, the Company issued 3,806,243 shares of common stock.
As of March 31, 2019, there were 2,718,750 Series A warrants outstanding and there are no Series B warrants outstanding. Of the total Series A warrants outstanding, 2,178,750 Series A warrants were issued with an exercise price of $2.55 per share of common stock, and have an expiration date of October 25, 2021, and 540,000 Series A warrants with anti-dilution provisions were issued with an initial exercise price of $1.34 per share of common stock, and have an expiration date of April 22, 2021. As of March 31, 2019, the 540,000 Series A warrants with anti-dilution provisions had an exercise price of $0.57 per share of common stock.
On February 4, 2019, the Company sold to Goldman Sachs &amp; Co. LLC (the “Holder”), a Purchase Warrant for Common Shares (the “Warrant”) pursuant to which the Holder may purchase shares of the Company’s common stock, par value $0.001 per share (the “Common Shares”) in an aggregate amount of up 4,046,337 shares (the “Warrant Shares”). The Warrant was sold to the Holder at a purchase price of $150,000, in a private placement exempt from registration under the Securities Act.
The Warrant may be exercised by the Holder at any time after August 4, 2019 at an exercise price equal to $0.8859 and will expire on February 4, 2024. The Warrant contains standard adjustment provisions in the event of additional stock issuances below the exercise price of the warrant, stock splits, combinations, rights offerings and similar transactions. The value of the Warrant was $2.3 million, and has been classified as an equity instrument in additional paid in capital in our consolidated balance sheets. The value of the Warrant was determined using the Black-Scholes Option Pricing model using the following assumptions:
Fiscal Year Ended
March 31, 2019
Risk-free interest rate
2.5%
Contractual term
5 years
Expected volatility
76%</t>
  </si>
  <si>
    <t>Fair Value Measurements</t>
  </si>
  <si>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presents our assets and liabilities that are measured at fair value on a recurring basis during Fiscal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term note payable has been recorded net of a discount based on the fair value of the associated warrant and capitalized debt issuance costs. The carrying values and estimated fair values of these obligations are as follows (in thousands):
As of
As of
March 31, 2019
March 31, 2018
Carrying
Estimated
Carrying
Estimated
Value
Fair Value
Value
Fair Value
Term note payable
$
27,099
$
30,000
$
—
$
—
Obligations under the credit facility
$
—
$
—
$
8,527
$
8,527</t>
  </si>
  <si>
    <t>Revolving Credit Facility</t>
  </si>
  <si>
    <t>11. Revolving Credit Facility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Interest expense related to the former credit facility during the fiscal year ended March 31, 2018 was $0.2 million, which includes $0.1 million in amortization of deferred financing costs.
Total borrowings, letter of credit obligations and the then aggregate committed amount of cash management services under the Bridge Bank Credit Agreements may not exceed 85% of the sum of unrestricted cash and the amount of cash collateral held at Bridge Bank. As a condition of the Bridge Bank Credit Agreements, the Company has restricted $5.0 million of cash equivalents as additional security for the credit facility. Borrowings under the Bridge Bank Credit Agreements will bear per annum interest at the prime rate plus 1.5 percent, subject to increase during the occurrence of an event of default. Obligations under the Bridge Bank Credit Agreements are secured by all of the Company’s assets, including intellectual property and general intangibles. The Company has incurred $0.2 million in origination fees. These fees have been recorded under the caption “Prepaid expenses and other current assets” in the accompanying condensed consolidated balance sheets and amortized to interest expense. As of March 31, 2018, $8.5 million in borrowings were outstanding and $3.5 million borrowings available under the credit facility. Interest expense related to the credit facility during the fiscal year ended March 31, 2018 was $0.4 million, which includes $0.1 million in amortization of deferred financing costs. The Company’s borrowing rate was 6.3% per annum at March 31, 2018.
On June 1, 2018, the Company entered into a letter agreement (the “Letter Agreement”) with Bridge Bank. The Letter Agreement extended the maturity date under the Company’s Bridge Bank Credit Agreements from June 2, 2019 to June 2, 2021. The Letter Agreement increased the line of credit to an amount up to $15.0 million from $12.0 million. Additionally, the Letter Agreement reduced the per annum interest rate from prime rate plus 1.50 percent to 1.00 percent; the facility fee from 0.625% to 0.5%, and the cash collateral held at Bridge Bank from 42% to 40%, which is $6.0 million of the $15.0 million facility, as well as eliminated the early termination fee.
On February 4, 2019, we entered into a Note Purchase Agreement (See Note 12—Term Note Payable) and at that time the Credit Facility was paid in full. There were no amounts outstanding under the Credit Facility as of March 31, 2019. Interest expense related to the credit facility during the fiscal year ended March 31, 2019 was $0.7 million, which includes $0.1 million in amortization of deferred financing costs, and $0.2 million of accelerated amortization related to the pay-off and closing of the Credit Facility.
The Bridge Bank Credit Agreements include affirmative covenants as well as negative covenants that prohibit a variety of actions without Bridge Bank’s consent, including covenants that limit the Company’s ability to (a) incur or guarantee debt, (b) create liens, (c) enter into any merger, recapitalization or similar transaction or purchase all or substantially all of the assets or stock of another entity, or (d) sell, assign, transfer or otherwise dispose of the Company’s assets.
The financial covenants of the domestic credit agreement with Bridge Bank (the “Domestic Facility”) requires the Company not to exceed specified levels of losses relative to its financial model and the outstanding line of credit advances may not exceed 85% of the sum of unrestricted cash and the amount of cash collateral held at Bridge Bank. The Domestic Facility also defines an event of default to include a material adverse effect on the Company’s business. An event of default for this or any other reason, if not waived, could have a material adverse effect on the Company. As of March 31, 2018 the Company was in compliance with the covenants contained in the Bridge Bank Credit Agreements. Upon closing with Goldman Sachs Specialty Lending Holdings, Inc., our Bridge Bank Credit Agreements with Bridge Bank were paid off in full.</t>
  </si>
  <si>
    <t>Term Note Payable</t>
  </si>
  <si>
    <t xml:space="preserve">12. Term Note Payable
On February 4, 2019 (the “Closing Date”), we entered into a Note Purchase Agreement (the “Note Purchase Agreement”), by and among us, certain subsidiaries of us party thereto as guarantors, Goldman Sachs Specialty Lending Holdings, Inc. and any other purchasers party thereto from time to time (collectively, the “Purchaser”) and Goldman Sachs Specialty Lending Holdings, Inc. Under the Note Purchase Agreement, we sold to the Purchaser $30.0 million aggregate principal amount of senior secured notes (the “Notes”), which bear interest at a rate of 13.0% per annum and payable quarterly on March 31, June 30, September 30 and December 31 of each year until maturity. The first interest payment on the Notes will be on March 31, 2019. The entire principal amount of the Notes is due and payable on February 4, 2022 (the “Maturity Date”). The Notes do not amortize and the entire principal balance is due in a single payment on the Maturity Date. As of March 31, 2019, $30.0 million in borrowings were outstanding under the three-year term note.
Obligations under the Note Purchase Agreement are secured by all of our assets, including intellectual property and general intangibles. The Note Purchase Agreement contains customary covenants, including, among others, covenants that restrict our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us to, among other things, provide annual, quarterly and monthly financial statements, together with related compliance certificates, maintain its property in good repair, maintain insurance and comply with applicable laws.
The financial covenants of the Note Purchase Agreement requires the Company not to exceed specified levels of losses relative to its financial model, beginning with the fiscal quarter ending September 30, 2020. Additionally, we shall not permit our minimum consolidated liquidity, which consists of our cash and cash equivalents, to be less than $12.0 million through February 4, 2020, and $9.0 million thereafter. As of March 31, 2019, the Company was in compliance with the covenants contained in the Note Purchase Agreement.
The three-year term note has been recorded net of a discount based on the fair value of the associated common stock warrants and deferred financing costs totaling $3.2 million. Amortization of the debt discount and deferred costs was $0.2 million for the fiscal year ended March 31, 2019, based on an effective interest rate, and has been recorded as interest expense in the consolidated statements of operations.
Interest expense related to the term note payable during the fiscal year ended March 31, 2019 was $0.8 million, which includes $0.2 million in amortization of deferred financing costs. </t>
  </si>
  <si>
    <t>Commitments and Contingencies</t>
  </si>
  <si>
    <t>13. Commitments and Contingencies
Purchase Commitments
As of March 31, 2019, the Company had firm commitments to purchase inventories of approximately $33.4 million through Fiscal 2020. Certain inventory delivery dates and related payments are not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July 2, 2025.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consolidated balance sheets. The balance of deferred rent was approximately $0.3 million and $0.4 million as of March 31, 2019 and 2018, respectively. Rent expense was approximately $2.3 million and $2.2 million for the fiscal years ended March 31, 2019 and 2018, respectively.
On July 31, 2014, the Company and Northpark Industrial (“Northpark”) entered into a Third Amendment to Lease (the “Third Amendment”) to amend the Standard Industrial/Commercial Single-Tenant Lease - Net, dated December 1, 1999, as amended (the “Lease”), pursuant to which the Company leases the premises located at 21211 Nordhoff Street, Chatsworth, California. During the fiscal year ended March 31, 2019, the Company consolidated its operations and offices into its leased premises located in Van Nuys, California. The Third Amendment extended the term of the Lease for a period of two months commencing on August 1, 2014 and ending on September 30, 2014 and set the monthly base rent payable by the Company under the Lease at $81,001 per month.
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year term following the expiration of the term of the Lease as amended by the Fourth Amendment and provides that Northpark will perform certain capital improvements to the leased premises’ HVAC system.
On March 28, 2013, the Company and Prologis, L.P., formerly known as AMB Property, L.P., entered into a third amendment (the “Van Nuys Third Amendment”) to the Lease Agreement dated September 25, 2000, for leased premises located at 16640 Stagg Street, Van Nuys, California for use as primary office space, engineering testing and manufacturing. The Van Nuys Third Amendment extends the term of the Lease Agreement from December 31, 2012 to December 31, 2017. The Van Nuys Third Amendment also adjusts the monthly base rent payable by the Company under the Lease Agreement to the following: $60,000 per month from January 1, 2013 through June 30, 2015 and $65,000 per month from July 1, 2015 through December 31, 2017.
On June 7, 2017 the Company and Prologis, L.P entered into a Fourth Amendment to Lease (the “Van Nuys Fourth Amendment”) to amend the Lease by extending the term of the Lease for a period of sixty-two (62) months commencing on December 31, 2017 to February 28, 2023. The Van Nuys Fourth Amendment also adjusts the monthly base rent payable by the Company under the Lease Agreement to the following: $0 per month from January 1, 2018 through February 28, 2018; $66,846 per month from March 1, 2018 through December 31, 2018; $68,852 per month from January 1, 2019 through December 31, 2019; $70,917 per month from January 1, 2020 through December 31, 2020; $73,045 per month from January 1, 2021 through December 31, 2021; $75,236 per month from January 1, 2022 through December 31, 2022; and $77,493 per month from January 1, 2023 through February 28, 2023. The Van Nuys Fourth Amendment also provides the Company with an option to extend the Lease by an additional five year term following the expiration of the term of the Lease as amended by the Lease Amendment and provides that Prologis, L.P. will contribute a tenant improvement allowance toward the Company’s approved alterations to the premises.
At March 31, 2019, the Company’s minimum commitments under non-cancelable operating leases were as follows (in thousands):
Operating
Year Ending March 31,
Leases
2020
$
1,464
2021
958
2022
984
2023
933
2024
101
Thereafter
126
Total minimum lease payments
$
4,566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9,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On February 9, 2018, the Court issued an Order denying Defendants’ motion to dismiss. On March 30, 2018, Defendants filed an answer to the Consolidated Amended Complaint. On May 17, 2018, the Court issued a scheduling order setting a trial date of March 17, 2020. On June 26, 2018, the Court entered an order vacating all deadlines through the end of October 2018 and temporarily staying formal discovery and other proceedings to allow the parties time to conduct a mediation. The parties participated in mediation on September 24, 2018, which did not result in a settlement. On November 16, 2018, after further settlement discussions, the parties advised the Court that they had reached an agreement in principle to settle the action in its entirety. The agreement in principle is subject to several conditions, including the execution of a stipulation of settlement that is satisfactory to all parties, and preliminary and final approval from the court, among other things. Plaintiffs filed a motion seeking preliminary approval of the proposed settlement on April 12, 2019, and filed supplementary declarations in support of the motion on May 2, 2019. A hearing on the motion for preliminary approval of the settlement is scheduled for May 17, 2019. If the settlement is finalized and approved by the Court, the Company’s insurance carrier will fund the settlement amount. We have not recorded any liability as of March 31, 2019 since any potential loss is not considered material as our insurance carrier will fund the settlement amount.
Federal Individual Securities Action
An individual securities complaint was filed against us, our Chief Executive Officer, and additional unidentified defendants in the United States District Court for the Central District of California under the following caption: FiveT Investment Management LTD, et al., v. Capstone Turbine, et al., No. 2:18-CV-03512 on April 25, 2018. The lawsuit alleges material misrepresentations and omissions regarding our revenue, sales, and operations because of alleged improper revenue recognition and backlog calculations related to BPC. The lawsuit alleged that these statements constituted violations by all named defendants of Section 10(b) of the Exchange Act, and Rule 10b-5 thereunder, as well as violations of Section 20(a) of the Exchange Act by the individual defendants. The complaint also asserted claims against all named defendants for fraud, negligent misrepresentation, violations of California Civil Code sections 1709 and 1710, and California Corporations Code sections 25400 and 25401. Additionally, the complaint asserted a cause of action against the individual defendants for breach of fiduciary duty. It demanded compensatory damages for the amount of damages allegedly suffered, pre-judgment and post-judgment interest, and fees.
On June 29, 2018, the plaintiffs filed an Amended Complaint for Common Law Fraud and Negligent Misrepresentation. The Amended Complaint asserted claims for common law fraud and negligent misrepresentation, against the Company, Mr. Jamison, and unidentified individual defendants. The Amended Complaint demanded damages in an unspecified amount, plus pre-judgment and post-judgment interest and fees. Defendants filed their answer to the Amended Complaint on August 17, 2018. The parties participated in a mediation on September 24, 2018. The mediation did not result in a settlement. On October 12, 2018, the plaintiffs filed a motion for leave to amend their complaint, seeking to reinstate the cause of action for violation of California Civil Code section 25401. On November 29, 2018, the Court granted plaintiffs’ motion for leave to amend and plaintiffs filed their Second Amended Complaint, which asserted claims for common law fraud, negligent misrepresentation, and violation of California Civil Code section 25401 against the Company, Mr. Jamison, and unidentified individual defendants. On December 20, 2018, defendants filed their answer to the Second Amended Complaint. On June 6, 2019, the parties reached a confidential settlement of the action. We have not recorded any liability as of March 31, 2019 as our insurance carrier will fund the settlement amount.
State Derivative Lawsuits — California
On February 18, 2016, a purported shareholder derivative action was filed in Los Angeles Superior Court in the State of California against us and certain of our current and former officers and directors under the following caption: Stesiak v. Jamison, et al., No. BC610782. The lawsuit alleges that certain of our current and former officers and directors knew or should have known that BPC would be unable to fulfill its obligations to us, but allowed us to make false and misleading statements regarding BPC and our financial condition. The complaint also alleges that the defendants failed to timely adjust our account receivables and backlog to reflect BPC’s inability to pay us. The complaint asserts causes of action for breach of fiduciary duty and unjust enrichment. It demands damages for the amount of damage sustained by us as a result of the individual defendants’ alleged breach of fiduciary duties and unjust enrichment, that we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uly 29, 2019.
On June 8, 2016, a purported shareholder derivative action entitled Velma Kilpatrick v. Simon, et al., No. BC623167, was filed in Los Angeles Superior Court in the State of California against us and certain of our current and former officers and directors. The complaint alleges that certain of our current and former officers and directors knew or should have known that BPC would be unable to fulfill its obligations to us, but allowed us to make false and misleading statements regarding BPC and our financial condition. The complaint also alleges that the defendants failed to timely adjust our account receivables and backlog to reflect BPC’s inability to pay us. The complaint asserts causes of action for breach of fiduciary duty. It demands damages for the amount of damage sustained by us as a result of the individual defendants’ alleged breach of fiduciary duties, and that we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uly 29, 2019.
The parties in both of the above state derivative lawsuits participated in a mediation held on September 24, 2018. The parties did not reach a settlement on the day of the mediation and negotiations are ongoing.
Federal Derivative Lawsuits
On March 7, 2016, a purported shareholder derivative action was filed in the United States District Court for the Central District of California against us and certain of our current and former officers and directors under the following caption: Haber v. Jamison, et al., No. CV16-01569-DMG (RAOx). The lawsuit alleges that certain of our current and former officers and directors knew or should have known that BPC would be unable to fulfill its obligations to us, but allowed us to make false and misleading statements regarding BPC and our financial condition. The complaint asserts a cause of action for breach of fiduciary duty. It demands damages for the amount of damage sustained by us as a result of the individual defendants’ alleged breach of fiduciary duties, and equitable relief, including that we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On July 12, 2016 and July 18, 2016, respectively, two additional purported shareholder derivative actions were filed in the United States District Court for the Central District of California against us and certain of our current and former officers and directors, under the caption Tuttle v. Atkinson, et al., No. CV16-05127, and Boll v. Jamison, et al., No. CV16-5282, respectively. The lawsuits allege that certain of our current and former officers and directors knew or should have known that BPC would be unable to fulfill its obligations to us, but allowed us to make false and misleading statements regarding BPC and our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us as a result of the individual defendants’ alleged breaches of fiduciary duties, and equitable relief, including that we institute appropriate corporate governance reforms. The federal derivative actions were stayed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The parties in both of the above federal derivative lawsuits participated in a mediation held on September 24, 2018. The parties did not reach a settlement on the day of the mediation and negotiations are ongoing.
Shareholder Demand
By letter dated July 7, 2017 (the “Shareholder Demand”), Andre Rosowsky demanded that the Board of Directors take action to remedy purported breaches of fiduciary duties allegedly related to the claims asserted in the above-discussed securities class action and derivative actions. On July 25, 2017, the Company acknowledged receipt of the Shareholder Demand and requested information from Mr. Rosowsky sufficient to show that he had standing to make the demand. The Board of Directors formed a committee to evaluate the Shareholder Demand in anticipation of receiving the requested information from Mr. Rosowsky. Mr. Rosowsky has failed to respond to the request for information and therefore the Company believes that Mr. Rosowsky abandoned the Shareholder Demand.
Capstone Turbine Corporation v. Regatta Solutions, Inc.
On August 23, 2018, we initiated arbitration proceedings against its former distributor, Regatta Solutions, Inc. (“Regatta”), with the American Arbitration Association, under the following caption: Capstone Turbine Corp. v. Regatta Solutions, Inc., Case No. 01-18-0003-0860 (the “Capstone-Regatta Arbitration”). We have alleged claims against Regatta for breach of contract and unjust enrichment relating to the parties’ prior distributor relationship, which terminated at the end of March of 2018, and the related wind-down agreement between the parties. As remedies for these claims, we are seeking compensatory, consequential, and punitive damages, along with declaratory relief and attorney’s fees, interest, and costs.
On October 18, 2018, Regatta filed its answer and cross-claims in the Capstone-Regatta Arbitration. In its cross-claims, Regatta has asserted claims for breach of contract, intentional interference with prospective economic advantage, fraud, and intentional interference with contractual relations, relating to the parties’ agreement to wind-down relations and Regatta’s purported sales efforts in California. As remedies for these alleged claims, Regatta is seeking no less than $1.5 million in general and compensatory damages, along with punitive and exemplary damages, as well as attorney’s fees and costs. We have filed and served an answering statement denying Regatta’s counterclaims and asserting several affirmative defenses.
Also on October 18, 2018, Regatta filed a lawsuit in the Superior Court of the State of California, County of Orange, alleging two counts of fraud, and one count of interference with contractual relations, individually against Mr. James Crouse, Executive Vice President of Sales for us, arising out of the same allegations made in Regatta’s counterclaim. As remedies for these alleged claims, Regatta again sought no less than $1.5 million in general and compensatory damages, along with punitive and exemplary damages, as well as attorney’s fees and costs. The case was filed under the caption Regatta Solutions, Inc., v. Jim Crouse, et. al., Case No. 30-2018-01026571-CU-FR-CJC. On December 14, 2018, Regatta stipulated and agreed to arbitrate its claims against Mr. James Crouse and dismissed him from the Superior Court action.
On January 16, 2019, the parties participated in a mediation that did not resolve the dispute. The parties continued their settlement discussions and held a follow-on mediation on April 24, 2019 at which point the parties did come to a resolution of the matter. The parties are currently engaged in drafting a more formal settlement agreement that upon execution will require the respective matters to be dismissed. The Company has not recorded any liability as of March 31, 2019, since any potential loss is not probable or reasonably estimable given the current status of the proceedings.
Capstone Turbine Corporation v. Energy Systems, Inc.
On August 17, 2018 Capstone initiated arbitration proceedings against its former distributor, Energy Systems of Caribbean, Inc. (“Energy Systems”) by seeking declaratory relief that its action in terminating the distributorship was justified under the law. The claim was filed with the American Arbitration Association under the following caption: Capstone Turbine Corp. v. Energy Systems of Caribbean, Inc., Case No. 01-18-0003-1307. As remedies for these claims, we are seeking declaratory relief and attorney’s fees, interest and costs.
On August 22, 2018, Energy Systems filed a claim against us in Puerto Rico alleging Breach of Distribution Contract under Law No. 75 of June 24, 1964, as amended, 10 l.p.r.a. §§ 278-278. The case was filed under the caption Energy Systems of Caribbean, Inc., v. Capstone Turbine Corporation, CIVIL NO. SJ2018cv06543 (904). As remedies for these alleged claims, Energy Systems seeks actual damages, injunctive relief, attorney’s fees and costs. This matter was subsequently removed to the United States District Court for the District of Puerto Rico based on diversity jurisdiction (Case No. 3:18-cv-01611). The parties have since stipulated to a stay of both the federal litigation and arbitration so that the parties may pursue settlement.
The parties entered into settlement discussions and on April 29, 2019 participated in mediation to resolve the dispute. The mediation was successful and the parties are currently drafting a more formal settlement agreement that upon execution will require the respective matters to be dismissed. We have not recorded any liability as of March 31, 2019 since any potential loss is not considered material.</t>
  </si>
  <si>
    <t>Employee Benefit Plans</t>
  </si>
  <si>
    <t>14.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3 million and $0.2 million for the fiscal year ended March 31, 2019 and 2018, respectively.</t>
  </si>
  <si>
    <t>Other Current Liabilities</t>
  </si>
  <si>
    <t>15. Other Current Liabilitie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Carrier earned $0.4 million and $0.9 million in royalties for C200 and C1000 Series system sales during each of the fiscal years ended March 31, 2019 and 2018, respectively. There were no unpaid, earned royalties as of March 31, 2019. Earned royalties of $0.2 million were unpaid as of March 31, 2018 and are included in accrued expenses in the accompanying balance sheets.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March 31,
2019
Other current assets
$
124
Other assets
2,768
Royalty-related assets
$
2,892</t>
  </si>
  <si>
    <t>Subsequent Events</t>
  </si>
  <si>
    <t>16. Subsequent Events
The Company has evaluated all subsequent events through the filing date of this Form 10-K with the SEC, to ensure that this filing includes appropriate disclosure of events both recognized in the financial statements as of March 31, 2019, and events which occurred subsequently but were not recognized in the financial statements. There were no subsequent events which required recognition, adjustment to or disclosure in the financial statements.</t>
  </si>
  <si>
    <t>Summary of Significant Accounting Policies (Policies)</t>
  </si>
  <si>
    <t>Cash Equivalents</t>
  </si>
  <si>
    <t>Cash Equivalents The Company considers only those investments that are highly liquid and readily convertible to cash with original maturities of three months or less at date of purchase as cash equivalents.</t>
  </si>
  <si>
    <t>Fair Value of Financial Instruments</t>
  </si>
  <si>
    <t>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si>
  <si>
    <t>Accounts Receivable</t>
  </si>
  <si>
    <t>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9 and 2018 (in thousands):
Balance, March 31, 2017
$
6,845
Additions charged to costs and expenses
(1,099)
Bad debt write-off
(2)
Balance, March 31, 2018
$
5,744
Additions charged to costs and expenses
(345)
Bad debt write-off
(101)
Balance, March 31, 2019
$
5,298</t>
  </si>
  <si>
    <t xml:space="preserve">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t>
  </si>
  <si>
    <t>Depreciation and Amortization</t>
  </si>
  <si>
    <t xml:space="preserve">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t>
  </si>
  <si>
    <t>Long-Lived Assets</t>
  </si>
  <si>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9 and determined that no impairment was necessary. See Note 5—Intangible Assets.</t>
  </si>
  <si>
    <t>Deferred Revenue</t>
  </si>
  <si>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si>
  <si>
    <t>Revenue</t>
  </si>
  <si>
    <t>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We apply a practical expedient to expense costs as incurred for costs to obtain a contract when the amortization period would have been one year or less. These costs are recorded within sales and marketing expenses.</t>
  </si>
  <si>
    <t>Warranty</t>
  </si>
  <si>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Research and Development ("R&amp;D")</t>
  </si>
  <si>
    <t xml:space="preserve">Research and Development (“R&amp;D”) The Company accounts for grant distributions and development funding as offsets to R&amp;D expenses and both are recorded as the related costs are incurred. There were no offsets to R&amp;D during the fiscal year ended March 31, 2019 and 2018. </t>
  </si>
  <si>
    <t xml:space="preserve">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t longer met. Our policy is to recognize interest and penalties accrued on any unrecognized tax benefits as interest and other expense, net in the statements of operations. </t>
  </si>
  <si>
    <t>Contingencies</t>
  </si>
  <si>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si>
  <si>
    <t>Risk Concentrations</t>
  </si>
  <si>
    <t>Risk Concentrations Financial instruments that potentially subject the Company to concentrations of credit risk consist primarily of cash and cash equivalents and accounts receivable. At March 31, 2019, the majority of our cash balances were held at financial institutions located in California. The accounts at these institutions are insured by the Federal Deposit Insurance Corporation up to certain limits. Balances that exceed the insurance coverage aggregate to approximately $29.1 million as of March 31, 2019.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3% and 16% of the Company’s revenue for the fiscal years ended March 31, 2019 and 2018, respectively. Sales to Cal Microturbine (“CAL”), one of the Company’s domestic distributors, accounted for 12% of the Company’s revenue for the year ended March 31, 2019. Additionally, Reliable Secure Power Systems, (“RSP”), one of our domestic distributors and E-Finity, accounted for 14% and 10%, respectively, of net accounts receivable as of March 31, 2019. Serba Dinamik Sdn Bhd (“Serba”), one of the Company’s Malaysian distributors, E-Finity, and Supernova Energy Services SAS (“Supernova”), one of the Company’s Colombian distributors, accounted for 20%, 18% and 10%, respectively, of net accounts receivable as of March 31, 2018.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The receivables owed to the Company from BPC had a balance of $4.8 million as of March 31, 2019, and this balance was fully reserved.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ill be contingent upon TI’s payment to the Company of the remaining approximately $1.5 million in five payments by September 20, 2019. Under the terms of the Amended Note, TI agreed to pay the Company $3.8 million over a three-year period in 13 equal quarterly installments starting in December 20, 2019. As of March 31, 2019, the right, title and interest to the accounts receivables owed to the Company from BPC had not been assigned to TI, as TI had not yet made all payments as required under the Amended Assignment Agreement. The payment of $0.4 million, due March 20, 2019 under the Amended Assignment Agreement, has not been received at the date of this filing.
The Company recorded bad debt recoveries of approximately $0.3 million and $1.1 million for the fiscal years ended March 31, 2019 and 2018, respectively. As of March 31, 2019, the Company collected cumulatively approximately $1.8 million from BPC on their previously reserved accounts receivable. Additionally, the Company collected approximately $1.5 million from TI, under the terms of the Assignment Agreement. The remaining balance is $4.8 million as of March 31, 2019 and this balance was fully reserved.
Certain components of the Company’s products are available from a limited number of suppliers. An interruption in supply could cause a delay in manufacturing, which would affect operating results adversely.</t>
  </si>
  <si>
    <t>Estimates and Assumptions</t>
  </si>
  <si>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si>
  <si>
    <t>Net Loss Per Common Share</t>
  </si>
  <si>
    <t xml:space="preserve">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9 and 2018 were 0.2 million. Outstanding restricted stock units at March 31, 2019 and 2018 were 2.4 million and 2.0 million, respectively. As of March 31, 2019 and 2018, the number of warrants excluded from diluted net loss per common share computations was approximately 6.8 million and 8.5 million, respectively. </t>
  </si>
  <si>
    <t>Stock-Based Compensation</t>
  </si>
  <si>
    <t>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t>
  </si>
  <si>
    <t>Evaluation of Ability to Maintain Current Level of Operations</t>
  </si>
  <si>
    <t>Evaluation of Ability to Maintain Current Level of Operations In connection with preparing the consolidated financial statements for the fiscal year ended March 31, 2019, management evaluated whether there were conditions and events, considered in the aggregate, that raised substantial doubt about our ability to meet our obligations as they became due for the next twelve months from the date of issuance of our Fiscal 2019 financial statements. Management assessed that there were such conditions and events, including a history of recurring operating losses, negative cash flows from operating activities, the continued negative impact by the volatility of the global oil and gas markets, a strong U.S. dollar in certain markets making the Company’s products more expensive in such markets and ongoing global geopolitical tensions. The Company incurred a net loss of $16.7 million and used cash in operating activities of $17.7 million during the fiscal year ended March 31, 2019. The Company’s working capital requirements during the fiscal year ended March 31, 2019 were in line with management’s expectations, which included higher raw materials inventory, prepayments for certain raw materials, royalty settlement payment and higher warranty payments. Our net loss expanded during the year ended March 31, 2019 primarily because of an approximate increase of $0.7 million in our warranty provision and $3.0 million higher FPP scheduled and unscheduled maintenance costs primarily as a result of a supplier defect identified during the first quarter of Fiscal 2019. Additionally, we did not recognize revenue on certain service contracts because of the reassignment of those service contracts from Capstone’s legacy California distributor to Cal Microturbine. As of March 31, 2019, the Company had cash and cash equivalents of $29.7 million, and outstanding borrowings under its credit facility of $30.0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There is no assurance that the Company will be able to obtain additional funds on commercially favorable terms or at all. If the Company raises additional funds by issuing additional equity, the fully diluted ownership percentages of existing stockholders will be reduced. In addition, any equity that the Company would issue may have rights, preferences or privileges senior to those of the holders of its common stock.
On February 4, 2019, the Company, entered into Note Purchase Agreements with Goldman Sachs Specialty Lending Holdings, Inc. (“Goldman Sachs”). Under the Note Purchase Agreement, the Company sold to the Purchaser $30.0 million aggregate principal amount of senior secured notes. The entire principal amount of the Notes is due and payable on February 4, 2022. See Note 12—Term Note Payable, for discussion of the three-year term note with Goldman Sachs. Under the three-year term note with Goldman Sachs we are not permitted to allow our cash and cash equivalents to be less than $12.0 million through the first anniversary date of February 4, 2020, and $9.0 million thereafter.
The Company maintained two secured credit facilities (the “Bridge Bank Credit Agreements”) with Western Alliance Bank through its Bridge Bank division (“Bridge Bank”), with credit support provided by the Export-Import Bank of the United States through its working capital guarantee program, which provided the Company with a credit facility up to $15.0 million in the aggregate. Upon closing with Goldman Sachs, the Company’s Bridge Bank Credit Agreements with Bridge Bank were paid off in full.
Based on the Company’s current operating plan, management anticipates that, given current working capital levels, current financial projections , the new term note with Goldman Sachs, and the funds raised by selling additional securities through the at-the-market offering as of the date of issuance of its Fiscal 2019 financial statements , the Company will be able to meet its financial obligations as they become due over the next twelve months from the date of issuance of its Fiscal 2019 financial statements.</t>
  </si>
  <si>
    <t>Segment Reporting</t>
  </si>
  <si>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Year Ended
March 31, 2019
March 31, 2018
United States
$
45,480
$
39,100
Mexico
5,005
2,007
All other North America
791
158
Total North America
51,276
41,265
Russia
3,176
2,824
All other Europe
12,886
12,762
Total Europe
16,062
15,586
Asia
5,229
8,378
Australia
3,874
5,443
All other
6,971
12,165
Total Revenue
$
83,412
$
82,837
The following table summarizes the Company’s revenue by product (in thousands):
Year Ended
Year Ended
March 31, 2019
March 31, 2018
C30
$
1,810
$
1,694
C65
11,719
12,740
C200
5,218
2,832
C600
6,286
9,057
C800
5,846
6,461
C1000
20,538
17,886
Unit upgrades
—
143
Microturbine Products
$
51,417
$
50,813
Accessories and Parts
14,886
15,941
Total Product, Accessories and Parts
66,303
66,754
Service
17,109
16,083
Total Revenue
$
83,412
$
82,837
Substantially all of the Company’s operating assets are in the United States.</t>
  </si>
  <si>
    <t>Recent Accounting Pronouncements</t>
  </si>
  <si>
    <t>Recent Accounting Pronouncement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March 31, 2019, upon completing its analysis, we believe that the amount recorded as provisional in our financial statements as of March 31, 2018 under SAB 118 is fin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June 30, 2017, and retrospectively applied ASU 2017-11 as required. See Note 10—Fair Value Measurements for further discussion on changes as a result of the adoption of ASU 2017-11.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We adopted ASU 2016-02 on April 1, 2019 and it did not have a material impact on our consolidated financial position and results of operations.
In May 2014, the Financial Accounting Standards Board (“FASB”) issued ASU, 2014-09, Revenue from Contracts with Customers (Topic 606), (“ASU 2014-09”). ASU 2014-09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ASU 2014-09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On April 1, 2018, we adopted ASU 2014-09 under the modified retrospective transition method. This method was applied to contracts that were not complete as of the date of initial application of ASU 2014-09.
During Fiscal 2019, we recognized revenue based on ASU 2014-09, however revenue for Fiscal 2018 was recognized based on Accounting Standards Codification, Topic 605, Revenue Recognition. See Note 7—Revenue Recognition for additional discussion of the impact of the adoption of ASU 2014-09.</t>
  </si>
  <si>
    <t>Summary of Significant Accounting Policies (Tables)</t>
  </si>
  <si>
    <t>Schedule of changes in the accounts receivable allowances</t>
  </si>
  <si>
    <t>Changes in the accounts receivable allowances are as follows as of March 31, 2019 and 2018 (in thousands):
Balance, March 31, 2017
$
6,845
Additions charged to costs and expenses
(1,099)
Bad debt write-off
(2)
Balance, March 31, 2018
$
5,744
Additions charged to costs and expenses
(345)
Bad debt write-off
(101)
Balance, March 31, 2019
$
5,298</t>
  </si>
  <si>
    <t>Schedule of geographic revenue information based on the primary operating location of the Company's customers</t>
  </si>
  <si>
    <t>Following is the geographic revenue information based on the primary operating location of the Company’s customers (in thousands):
Year Ended
Year Ended
March 31, 2019
March 31, 2018
United States
$
45,480
$
39,100
Mexico
5,005
2,007
All other North America
791
158
Total North America
51,276
41,265
Russia
3,176
2,824
All other Europe
12,886
12,762
Total Europe
16,062
15,586
Asia
5,229
8,378
Australia
3,874
5,443
All other
6,971
12,165
Total Revenue
$
83,412
$
82,837</t>
  </si>
  <si>
    <t>Summary of Company's revenue by product</t>
  </si>
  <si>
    <t>The following table summarizes the Company’s revenue by product (in thousands):
Year Ended
Year Ended
March 31, 2019
March 31, 2018
C30
$
1,810
$
1,694
C65
11,719
12,740
C200
5,218
2,832
C600
6,286
9,057
C800
5,846
6,461
C1000
20,538
17,886
Unit upgrades
—
143
Microturbine Products
$
51,417
$
50,813
Accessories and Parts
14,886
15,941
Total Product, Accessories and Parts
66,303
66,754
Service
17,109
16,083
Total Revenue
$
83,412
$
82,837</t>
  </si>
  <si>
    <t>Inventories (Tables)</t>
  </si>
  <si>
    <t>Summary of inventory</t>
  </si>
  <si>
    <t>Inventories are valued at the lower of cost (determined on a first in first out (“FIFO”) basis) or net realizable value and consisted of the following as of March 31, 2019 and 2018 (in thousands):
March 31,
March 31,
2019
2018
Raw materials
$
24,426
$
17,981
Work in process
—
111
Finished goods
1,207
4,076
Total
25,633
22,168
Less inventory reserve
(3,887)
(5,494)
Less non-current portion
(1,403)
(1,041)
Current portion
$
20,343
$
15,633</t>
  </si>
  <si>
    <t>Schedule of expected usage for non-current inventory</t>
  </si>
  <si>
    <t>The Company expects to use the non‑current portion of the inventories on hand as of March 31, 2019 over the periods presented in the following table (in thousands):
Non-current Inventory
Balance Expected
Expected Period of Use
to be Used
13 to 24 months
$
727
25 to 36 months
676
Total
$
1,403</t>
  </si>
  <si>
    <t>Property, Plant and Equipment (Tables)</t>
  </si>
  <si>
    <t>Schedule of property, plant and equipment</t>
  </si>
  <si>
    <t>Property, plant and equipment as of March 31, 2019 and 2018 consisted of the following (in thousands):
March 31,
March 31,
2019
2018
Machinery, equipment, automobiles and furniture
$
15,344
$
15,302
Leasehold improvements
11,074
10,949
Molds and tooling
2,893
2,904
Rental assets
2,818
179
32,129
29,334
Less, accumulated depreciation
(26,838)
(26,475)
Total property, plant, equipment and rental assets, net
$
5,291
$
2,859</t>
  </si>
  <si>
    <t>Intangible Assets (Tables)</t>
  </si>
  <si>
    <t>Schedule of intangible assets</t>
  </si>
  <si>
    <t>Intangible assets consisted of the following (in thousands):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t>
  </si>
  <si>
    <t>Schedule of expected future amortization expense of intangible assets</t>
  </si>
  <si>
    <t>Expected future amortization expense of intangible assets as of March 31, 2019 is as follows (in thousands):
Amortization
Year Ending March 31,
Expense
2020
$
187
Total expected future amortization
$
187</t>
  </si>
  <si>
    <t>Accrued Warranty Reserve (Tables)</t>
  </si>
  <si>
    <t>Schedule of changes in accrued warranty reserve</t>
  </si>
  <si>
    <t>Changes in the accrued warranty reserve are as follows as of March 31, 2019 and 2018 (in thousands):
2019
2018
Balance, beginning of the period
$
1,682
$
3,766
Standard warranty provision
2,200
1,702
Accrual related to reliability repair programs
—
(760)
Deductions for warranty claims
(1,268)
(3,026)
Balance, end of the period
$
2,614
$
1,682</t>
  </si>
  <si>
    <t>Revenue Recognition (Tables)</t>
  </si>
  <si>
    <t>Schedule of disaggregated revenue by business group</t>
  </si>
  <si>
    <t>The following table presents disaggregated revenue by business group for the fiscal year ended March 31, 2019 (in thousands):
Fiscal Year Ended
March 31, 2019
Microturbine Products
$
51,417
Accessories and Parts
Total Product, Accessories and Parts
66,303
Service
17,109
Total Revenue
$
83,412</t>
  </si>
  <si>
    <t>Summary of geographic revenue information based on primary operation location of customer</t>
  </si>
  <si>
    <t>Following is the geographic revenue information based on the primary operating location of the Company’s customers for the fiscal year ended March 31, 2019 (in thousands):
Fiscal Year Ended
March 31, 2019
United States
$
45,480
Mexico
5,005
All other North America
791
Total North America
51,276
Europe
3,176
All other Europe
12,886
Total Europe
Asia
5,229
Australia
3,874
All other
6,971
Total Revenue
$
83,412</t>
  </si>
  <si>
    <t>Schedule of changes in deferred revenue</t>
  </si>
  <si>
    <t>million. Changes in deferred revenue during the fiscal year ended March 31, 2019 and 2018 are as follows (in thousands):
2019
2018
FPP Balance, beginning of the period
$
3,549
$
3,414
FPP Billings
15,650
15,138
FPP Revenue recognized
(14,318)
(15,003)
Balance attributed to FPP contracts
4,881
3,549
DSS program
1,689
1,087
Deposits
1,666
1,960
Deferred revenue balance, end of the period
$
8,236
$
6,596</t>
  </si>
  <si>
    <t>Income Taxes (Tables)</t>
  </si>
  <si>
    <t>Schedule of loss before provision for income taxes</t>
  </si>
  <si>
    <t>Year Ended March 31,
2019
2018
United States
$
(16,678)
$
(10,041)
Foreign
27
33
Loss before provision for income taxes
$
(16,651)
$
(10,008)</t>
  </si>
  <si>
    <t>Schedule of reconciliation of income tax (benefit) expense to the federal statutory rate</t>
  </si>
  <si>
    <t>A reconciliation of income tax (benefit) expense to the federal statutory rate follows (in thousands):
Year Ended March 31,
2019
2018
Federal income tax benefit at the statutory rate
$
(3,497)
$
(3,082)
State taxes, net of federal effect
(583)
(376)
Foreign taxes
3
10
Expiring NOLs and tax credits
6,137
12,115
Impact of state rate change
(67)
—
Valuation allowance
(2,135)
(95,547)
Enactment of Tax Cuts and Jobs Act
—
87,697
Shortfall in tax benefit—stock compensation
111
11
True-up
2
(1,217)
Other
37
407
Income tax expense
$
8
$
18</t>
  </si>
  <si>
    <t>Schedule of the Company's deferred tax assets and liabilities</t>
  </si>
  <si>
    <t>The Company’s deferred tax assets and liabilities consisted of the following at March 31, 2019 and 2018 (in thousands):
Year Ended March 31,
2019
2018
Deferred tax assets:
Inventories
$
1,842
$
1,893
Warranty reserve
630
402
Bad debt reserve
1,245
1,373
Deferred revenue
1,584
1,108
Net operating loss (“NOL”) carryforwards
145,835
148,405
Tax credit carryforwards
16,021
16,627
Depreciation, amortization and impairment loss
2,734
2,673
Other
1,726
1,271
Deferred tax assets
171,617
173,752
Valuation allowance for deferred tax assets
(171,617)
(173,752)
Deferred tax assets, net of valuation allowance
—
—
Deferred tax liabilities:
Federal benefit of state taxes
—
—
Net deferred tax assets
$
—
$
—</t>
  </si>
  <si>
    <t>Schedule of the Company's NOL and tax credit carry forwards for federal and state income tax purposes</t>
  </si>
  <si>
    <t>The Company’s NOL and tax credit carryforwards for federal and state income tax purposes at March 31, 2019 were as follows (in thousands):
Expiration
Amount
Period
Federal NOL generated before April 1, 2018
$
631,046
2020 - 2038
Federal NOL generated after March 31, 2018
$
12,200
Indefinite
State NOL
$
153,585
2028 - 2039
Federal tax credit carryforwards
$
8,365
2020 - 2038
State tax credit carryforwards
$
9,692
Indefinite</t>
  </si>
  <si>
    <t>Schedule of reconciliation of the beginning and ending amount of total gross unrecognized tax benefits</t>
  </si>
  <si>
    <t>A reconciliation of the beginning and ending amount of total gross unrecognized tax benefits is as follows (in thousands):
Balance at March 31, 2017
$
2,825
Gross increase related to prior year tax positions
—
Gross increase related to current year tax positions
—
Lapse of statute of limitations
(358)
Balance at March 31, 2018
$
2,467
Gross increase related to prior year tax positions
—
Gross increase related to current year tax positions
—
Lapse of statute of limitations
(77)
Balance at March 31, 2019
$
2,390</t>
  </si>
  <si>
    <t>Stockholders' Equity (Tables)</t>
  </si>
  <si>
    <t>Summary of stock-based compensation expense by statement of operations line item</t>
  </si>
  <si>
    <t>The following table summarizes, by statement of operations line item, stock-based compensation expense for the fiscal years ended March 31, 2019 and 2018 (in thousands):
Year Ended
March 31,
2019
2018
Cost of goods sold
$
51
$
52
Research and development
32
21
Selling, general and administrative
824
513
Stock-based compensation expense
$
907
$
586</t>
  </si>
  <si>
    <t>Summary of stock option activity</t>
  </si>
  <si>
    <t>Weighted-
Average
Weighted-
Remaining
Aggregate
Average
Contractual
Intrinsic
Shares
Exercise Price
Term
Value
(in years)
Options outstanding at March 31, 2018
212,392
$
20.71
Granted
—
$
—
Exercised
—
$
—
Forfeited, cancelled or expired
(37,448)
$
19.64
Options outstanding at March 31, 2019
174,944
$
20.94
—
Options fully vested at March 31, 2019 and those expected to vest beyond March 31, 2019
174,944
$
20.94
—
Options exercisable at March 31, 2019
174,944
$
20.94
—</t>
  </si>
  <si>
    <t>Schedule of weighted-average assumptions used to calculate the estimated fair value of each stock option</t>
  </si>
  <si>
    <t>Fiscal Year Ended
March 31, 2019
Risk-free interest rate
2.5%
Contractual term
5 years
Expected volatility
76%</t>
  </si>
  <si>
    <t>Restricted stock units</t>
  </si>
  <si>
    <t>Summary of restricted stock activity</t>
  </si>
  <si>
    <t>Weighted
Average Grant
Date Fair
Restricted Stock Units and Performance Restricted Stock Units
Shares
Value
Nonvested restricted stock units outstanding at March 31, 2018
2,011,611
$
0.90
Granted
1.16
Vested and issued
(754,174)
0.90
Forfeited
(51,360)
0.93
Nonvested restricted stock units outstanding at March 31, 2019
2,217,433
1.02
Restricted stock units expected to vest beyond March 31, 2019
2,217,410
$
1.02</t>
  </si>
  <si>
    <t>Schedule of additional information</t>
  </si>
  <si>
    <t>Year Ended
March 31,
2019
2018
Restricted stock compensation expense (in thousands)
$
907
$
566
Aggregate fair value of restricted stock units vested and issued (in thousands)
$
748
$
157
Weighted average grant date fair value of restricted stock units granted during the period
$
0.98
$
0.83</t>
  </si>
  <si>
    <t>Fair Value Measurements (Tables)</t>
  </si>
  <si>
    <t>Schedule of assets and liabilities measured at fair value on a recurring basis</t>
  </si>
  <si>
    <t>The table below presents our assets and liabilities that are measured at fair value on a recurring basis during Fiscal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t>
  </si>
  <si>
    <t>Schedule of carrying values and estimated fair values of obligations under the revolving credit facility</t>
  </si>
  <si>
    <t>The carrying values and estimated fair values of these obligations are as follows (in thousands):
As of
As of
March 31, 2019
March 31, 2018
Carrying
Estimated
Carrying
Estimated
Value
Fair Value
Value
Fair Value
Term note payable
$
27,099
$
30,000
$
—
$
—
Obligations under the credit facility
$
—
$
—
$
8,527
$
8,527</t>
  </si>
  <si>
    <t>Commitments and Contingencies (Tables)</t>
  </si>
  <si>
    <t>Schedule of minimum commitments under non-cancelable operating leases</t>
  </si>
  <si>
    <t>At March 31, 2019, the Company’s minimum commitments under non-cancelable operating leases were as follows (in thousands):
Operating
Year Ending March 31,
Leases
2020
$
1,464
2021
958
2022
984
2023
933
2024
101
Thereafter
126
Total minimum lease payments
$
4,566</t>
  </si>
  <si>
    <t>Other Current Liabilities (Tables)</t>
  </si>
  <si>
    <t>Schedule of current and long-term portions of prepaid royalties</t>
  </si>
  <si>
    <t>The current and long-term portions of prepaid royalties, included in other current assets and other assets, respectively, consisted of (in thousands):
March 31,
2019
Other current assets
$
124
Other assets
2,768
Royalty-related assets
$
2,892</t>
  </si>
  <si>
    <t>Summary of Significant Accounting Policies - General Information (Details)</t>
  </si>
  <si>
    <t>Jun. 05, 2018USD ($)payment</t>
  </si>
  <si>
    <t>Oct. 13, 2017USD ($)payment</t>
  </si>
  <si>
    <t>Mar. 31, 2019USD ($)shares</t>
  </si>
  <si>
    <t>Mar. 31, 2018USD ($)shares</t>
  </si>
  <si>
    <t>Changes in the accounts receivable allowances</t>
  </si>
  <si>
    <t>Accounts receivable allowance, beginning balance</t>
  </si>
  <si>
    <t>Additions charged to costs and expenses</t>
  </si>
  <si>
    <t>Bad debt write-off</t>
  </si>
  <si>
    <t>Accounts receivable allowance, ending balance</t>
  </si>
  <si>
    <t>Inventory allowance</t>
  </si>
  <si>
    <t>Impairment</t>
  </si>
  <si>
    <t>Practical expedient to disclose only the value of unsatisfied performance obligations for contracts with an original expected length greater than one year</t>
  </si>
  <si>
    <t>Practical expedient to expense costs as incurred for costs to obtain a contract when the amortization period would have been one year or less</t>
  </si>
  <si>
    <t>Total offsets to R&amp;D expenses</t>
  </si>
  <si>
    <t>Aggregate balances that exceed insurance coverage</t>
  </si>
  <si>
    <t>Recovery of bad debt</t>
  </si>
  <si>
    <t>Accounts Receivable Assignment Agreement | Turbine International, LLC. and MTE Service</t>
  </si>
  <si>
    <t>Total collections on accounts receivable allowance</t>
  </si>
  <si>
    <t>Total consideration receivable</t>
  </si>
  <si>
    <t>Number of payments to be received | payment</t>
  </si>
  <si>
    <t>Payment not yet received</t>
  </si>
  <si>
    <t>Promissory Note Agreement | Turbine International, LLC. and MTE Service</t>
  </si>
  <si>
    <t>Term of payments</t>
  </si>
  <si>
    <t>3 years</t>
  </si>
  <si>
    <t>Amended Note Agreement | Turbine International, LLC. and MTE Service</t>
  </si>
  <si>
    <t>Stock options</t>
  </si>
  <si>
    <t>Options outstanding (in shares) | shares</t>
  </si>
  <si>
    <t>Warrants</t>
  </si>
  <si>
    <t>Antidilutive securities excluded from diluted net loss per common share computations | shares</t>
  </si>
  <si>
    <t>BPC</t>
  </si>
  <si>
    <t>Revenue | Customer concentrations | E-Finity</t>
  </si>
  <si>
    <t>Concentration percentage</t>
  </si>
  <si>
    <t>13.00%</t>
  </si>
  <si>
    <t>16.00%</t>
  </si>
  <si>
    <t>Revenue | Customer concentrations | Horizon</t>
  </si>
  <si>
    <t>12.00%</t>
  </si>
  <si>
    <t>Net accounts receivable | Customer concentrations | E-Finity</t>
  </si>
  <si>
    <t>10.00%</t>
  </si>
  <si>
    <t>18.00%</t>
  </si>
  <si>
    <t>Net accounts receivable | Customer concentrations | Serba</t>
  </si>
  <si>
    <t>20.00%</t>
  </si>
  <si>
    <t>Net accounts receivable | Customer concentrations | Supernova</t>
  </si>
  <si>
    <t>Net accounts receivable | Customer concentrations | Reliable Secure Power Systems</t>
  </si>
  <si>
    <t>14.00%</t>
  </si>
  <si>
    <t>Minimum</t>
  </si>
  <si>
    <t>Estimated useful lives</t>
  </si>
  <si>
    <t>2 years</t>
  </si>
  <si>
    <t>Maximum</t>
  </si>
  <si>
    <t>10 years</t>
  </si>
  <si>
    <t>Warranty period</t>
  </si>
  <si>
    <t>24 months</t>
  </si>
  <si>
    <t>Summary of Significant Accounting Policies - Evaluation of Ability to Maintain Current Level of Operations (Details)</t>
  </si>
  <si>
    <t>Feb. 04, 2019USD ($)</t>
  </si>
  <si>
    <t>Jun. 02, 2017USD ($)</t>
  </si>
  <si>
    <t>Mar. 31, 2019USD ($)agreement</t>
  </si>
  <si>
    <t>Mar. 31, 2019USD ($)</t>
  </si>
  <si>
    <t>Mar. 31, 2018USD ($)</t>
  </si>
  <si>
    <t>Mar. 31, 2017USD ($)</t>
  </si>
  <si>
    <t>Increase in warranty provision</t>
  </si>
  <si>
    <t>Higher FPP scheduled and unscheduled maintenance costs</t>
  </si>
  <si>
    <t>Cash used in operating activities</t>
  </si>
  <si>
    <t>Cash, cash equivalents and restricted cash</t>
  </si>
  <si>
    <t>Outstanding borrowings</t>
  </si>
  <si>
    <t>Bridge Bank</t>
  </si>
  <si>
    <t>Term of credit agreements</t>
  </si>
  <si>
    <t>Note Purchase Agreements | Goldman Sachs</t>
  </si>
  <si>
    <t>Maximum borrowing capacity under facility</t>
  </si>
  <si>
    <t>Credit Facility</t>
  </si>
  <si>
    <t>Credit Facility | Bridge Bank</t>
  </si>
  <si>
    <t>Credit Facility | Bridge Bank Credit Agreements | Bridge Bank</t>
  </si>
  <si>
    <t>Number of credit and security agreements | agreement</t>
  </si>
  <si>
    <t>Credit Facility | Bridge Bank Credit Agreements | Wells Fargo</t>
  </si>
  <si>
    <t>Note Payable | Goldman Sachs</t>
  </si>
  <si>
    <t>Doubt about Company’s ability to meet obligations for next 12 months</t>
  </si>
  <si>
    <t>Through the first anniversary date of February 4, 2020 | Note Payable | Note Purchase Agreements | Goldman Sachs</t>
  </si>
  <si>
    <t>Thereafter | Note Payable | Note Purchase Agreements | Goldman Sachs</t>
  </si>
  <si>
    <t>Summary of Significant Accounting Policies - Geographic Revenue (Details) - USD ($) $ in Thousands</t>
  </si>
  <si>
    <t>Geographic revenue information</t>
  </si>
  <si>
    <t>Total Revenue</t>
  </si>
  <si>
    <t>Total North America</t>
  </si>
  <si>
    <t>United States</t>
  </si>
  <si>
    <t>Mexico</t>
  </si>
  <si>
    <t>All other North America</t>
  </si>
  <si>
    <t>Total Europe</t>
  </si>
  <si>
    <t>Russia</t>
  </si>
  <si>
    <t>All other Europe</t>
  </si>
  <si>
    <t>Asia</t>
  </si>
  <si>
    <t>Australia</t>
  </si>
  <si>
    <t>All other</t>
  </si>
  <si>
    <t>Summary of Significant Accounting Policies - Revenue by Product (Details) - USD ($) $ in Thousands</t>
  </si>
  <si>
    <t>Revenue by product</t>
  </si>
  <si>
    <t>Total from Micro turbine Products</t>
  </si>
  <si>
    <t>C30</t>
  </si>
  <si>
    <t>C65</t>
  </si>
  <si>
    <t>C200</t>
  </si>
  <si>
    <t>C600</t>
  </si>
  <si>
    <t>C800</t>
  </si>
  <si>
    <t>C1000</t>
  </si>
  <si>
    <t>Unit upgrades</t>
  </si>
  <si>
    <t>Accessories and parts</t>
  </si>
  <si>
    <t>Inventories - Current (Details) - USD ($) $ in Thousands</t>
  </si>
  <si>
    <t>Raw materials</t>
  </si>
  <si>
    <t>Work in process</t>
  </si>
  <si>
    <t>Finished goods</t>
  </si>
  <si>
    <t>Less inventory reserve</t>
  </si>
  <si>
    <t>Less non-current portion</t>
  </si>
  <si>
    <t>Current portion</t>
  </si>
  <si>
    <t>Weighted average age of noncurrent inventories</t>
  </si>
  <si>
    <t>1 year</t>
  </si>
  <si>
    <t>Inventories - Non-Current (Details) - USD ($) $ in Thousands</t>
  </si>
  <si>
    <t>Non-current inventory, 13 to 24 Months</t>
  </si>
  <si>
    <t>Non-current inventory, 25 to 36 Months</t>
  </si>
  <si>
    <t>Property, Plant and Equipment (Details) - USD ($) $ in Thousands</t>
  </si>
  <si>
    <t>Total property, plant and equipment, gross</t>
  </si>
  <si>
    <t>Less, accumulated depreciation</t>
  </si>
  <si>
    <t>Total property, plant, equipment and rental assets, net</t>
  </si>
  <si>
    <t>Depreciation expense</t>
  </si>
  <si>
    <t>Machinery, equipment, automobiles and furniture</t>
  </si>
  <si>
    <t>Leasehold improvements</t>
  </si>
  <si>
    <t>Molds and tooling</t>
  </si>
  <si>
    <t>Rental assets</t>
  </si>
  <si>
    <t>Intangible Assets - General Information (Details) - USD ($) $ in Thousands</t>
  </si>
  <si>
    <t>Intangible Assets, Gross</t>
  </si>
  <si>
    <t>Accumulated Amortization</t>
  </si>
  <si>
    <t>Intangible Assets, Net</t>
  </si>
  <si>
    <t>Amortization expense</t>
  </si>
  <si>
    <t>Expected future amortization expense of intangible assets</t>
  </si>
  <si>
    <t>2020</t>
  </si>
  <si>
    <t>Manufacturing license</t>
  </si>
  <si>
    <t>Weighted Average Amortization Period</t>
  </si>
  <si>
    <t>17 years</t>
  </si>
  <si>
    <t>Technology</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Solar - USD ($)</t>
  </si>
  <si>
    <t>Royalties earned</t>
  </si>
  <si>
    <t>Unpaid earned royalties</t>
  </si>
  <si>
    <t>Accrued Warranty Reserve (Details) - USD ($) $ in Thousands</t>
  </si>
  <si>
    <t>Mar. 31, 2017</t>
  </si>
  <si>
    <t>Balance, beginning of the period</t>
  </si>
  <si>
    <t>Standard warranty provision</t>
  </si>
  <si>
    <t>Accrual related to reliability repair programs</t>
  </si>
  <si>
    <t>Deductions for warranty claims</t>
  </si>
  <si>
    <t>Balance, end of the period</t>
  </si>
  <si>
    <t>Product Warranty Expense</t>
  </si>
  <si>
    <t>Non-C200</t>
  </si>
  <si>
    <t>Revenue Recognition - Revenues (Details) - USD ($) $ in Thousands</t>
  </si>
  <si>
    <t>Disaggregation of Revenue [Line Items]</t>
  </si>
  <si>
    <t>Revenue Recognition - Contract Balances (Details) - USD ($) $ in Thousands</t>
  </si>
  <si>
    <t>Increase (decrease) in balance of deferred revenue</t>
  </si>
  <si>
    <t>Increase in deposits</t>
  </si>
  <si>
    <t>Changes in deferred revenue</t>
  </si>
  <si>
    <t>DSS program</t>
  </si>
  <si>
    <t>Deposits</t>
  </si>
  <si>
    <t>Deferred revenue balance, end of the period</t>
  </si>
  <si>
    <t>Estimated revenue to be recognized thereafter</t>
  </si>
  <si>
    <t>FPP agreements</t>
  </si>
  <si>
    <t>FPP Balance, beginning of the period</t>
  </si>
  <si>
    <t>FPP Billings</t>
  </si>
  <si>
    <t>FPP Revenue recognized</t>
  </si>
  <si>
    <t>Balance attributed to FPP contracts</t>
  </si>
  <si>
    <t>Estimated revenue to be recognized in the next 12 months</t>
  </si>
  <si>
    <t>Distributor Support System</t>
  </si>
  <si>
    <t>Income Taxes - Loss Before Provision for Income Taxes (Details) - USD ($) $ in Thousands</t>
  </si>
  <si>
    <t>Income (Loss) from Continuing Operations before Equity Method Investments, Income Taxes, Noncontrolling Interest [Abstract]</t>
  </si>
  <si>
    <t>Foreign</t>
  </si>
  <si>
    <t>Income Taxes - Tax Rate (Details)</t>
  </si>
  <si>
    <t>3 Months Ended</t>
  </si>
  <si>
    <t>9 Months Ended</t>
  </si>
  <si>
    <t>Dec. 31, 2017</t>
  </si>
  <si>
    <t>U.S. federal corporate tax rate</t>
  </si>
  <si>
    <t>21.00%</t>
  </si>
  <si>
    <t>34.00%</t>
  </si>
  <si>
    <t>Income Taxes - Reconciliation of Income Tax (Benefit) Expense (Details) - USD ($) $ in Thousands</t>
  </si>
  <si>
    <t>Reconciliation of income tax (benefit) expense to the federal statutory rate</t>
  </si>
  <si>
    <t>Federal income tax benefit at the statutory rate</t>
  </si>
  <si>
    <t>State taxes, net of federal effect</t>
  </si>
  <si>
    <t>Foreign taxes</t>
  </si>
  <si>
    <t>Expiring NOLs and tax credits</t>
  </si>
  <si>
    <t>Impact of state rate change</t>
  </si>
  <si>
    <t>Valuation allowance</t>
  </si>
  <si>
    <t>Enactment of Tax Cuts and Jobs Act</t>
  </si>
  <si>
    <t>Shortfall in tax benefit - stock compensation</t>
  </si>
  <si>
    <t>True-up</t>
  </si>
  <si>
    <t>Other</t>
  </si>
  <si>
    <t>Income tax expense</t>
  </si>
  <si>
    <t>Income Taxes - Deferred Tax Assets and Liabilities (Details) - USD ($) $ in Thousands</t>
  </si>
  <si>
    <t>Deferred tax assets:</t>
  </si>
  <si>
    <t>Warranty reserve</t>
  </si>
  <si>
    <t>Bad debt reserve</t>
  </si>
  <si>
    <t>Net operating loss (NOL) carryforwards</t>
  </si>
  <si>
    <t>Tax credit carryforwards</t>
  </si>
  <si>
    <t>Depreciation, amortization and impairment loss</t>
  </si>
  <si>
    <t>Deferred tax assets</t>
  </si>
  <si>
    <t>Valuation allowance for deferred tax assets</t>
  </si>
  <si>
    <t>Deferred tax assets, net of valuation allowance</t>
  </si>
  <si>
    <t>Deferred tax liabilities:</t>
  </si>
  <si>
    <t>Federal benefit of state taxes</t>
  </si>
  <si>
    <t>Net deferred tax assets</t>
  </si>
  <si>
    <t>Income Taxes - Change in Valuation Allowance (Details) - USD ($) $ in Millions</t>
  </si>
  <si>
    <t>Change in valuation allowance</t>
  </si>
  <si>
    <t>Income Taxes - Net Operating Loss Carryforwards (Details) $ in Thousands</t>
  </si>
  <si>
    <t>Domestic Tax Authority | Earliest Tax Year</t>
  </si>
  <si>
    <t>Operating Loss Carryforwards [Line Items]</t>
  </si>
  <si>
    <t>NOL</t>
  </si>
  <si>
    <t>Domestic Tax Authority | Latest Tax Year</t>
  </si>
  <si>
    <t>State and Local Jurisdiction</t>
  </si>
  <si>
    <t>Income Taxes - Tax Credit Carryforwards - Tabular Disclosure (Details) $ in Thousands</t>
  </si>
  <si>
    <t>Domestic Tax Authority</t>
  </si>
  <si>
    <t>Tax Credit Carryforward [Line Items]</t>
  </si>
  <si>
    <t>Tax credit carry forwards</t>
  </si>
  <si>
    <t>Income Taxes - Net Operating Loss and Tax Credit Carryforwards (Details) $ in Millions</t>
  </si>
  <si>
    <t>Annual limitation amount on utilization of the NOLs and tax credits</t>
  </si>
  <si>
    <t>Income Taxes - Unrecognized Tax Benefits - General Information (Details) - USD ($) $ in Thousands</t>
  </si>
  <si>
    <t>Total amount of unrecognized tax benefits</t>
  </si>
  <si>
    <t>Interest or penalties related to unrecognized tax benefits</t>
  </si>
  <si>
    <t>Unrecognized tax benefits, that if recognized, would affect the effective tax rate</t>
  </si>
  <si>
    <t>Income Taxes - Tax Credit Carryforwards - Deferred Tax Assets (Details) - USD ($) $ in Millions</t>
  </si>
  <si>
    <t>Deferred Tax Assets, Tax Credit Carryforwards [Abstract]</t>
  </si>
  <si>
    <t>Deferred tax assets related to research and development credits</t>
  </si>
  <si>
    <t>Income Taxes - Unrecognized Tax Benefits - Roll Forward (Details) - USD ($) $ in Thousands</t>
  </si>
  <si>
    <t>Reconciliation of the beginning and ending amount of total gross unrecognized tax benefits</t>
  </si>
  <si>
    <t>Balance at the beginning of the period</t>
  </si>
  <si>
    <t>Lapse of statute of limitations</t>
  </si>
  <si>
    <t>Balance at the end of the period</t>
  </si>
  <si>
    <t>Stockholders' Equity - Stock Based Compensation Expense (Details) - USD ($) $ in Thousands</t>
  </si>
  <si>
    <t>Stock-based compensation expense</t>
  </si>
  <si>
    <t>Cost of goods sold</t>
  </si>
  <si>
    <t>Stockholders' Equity - 2000 Equity Plan (Details)</t>
  </si>
  <si>
    <t>Mar. 31, 2019shares</t>
  </si>
  <si>
    <t>Stockholders' equity</t>
  </si>
  <si>
    <t>Vesting period</t>
  </si>
  <si>
    <t>4 years</t>
  </si>
  <si>
    <t>Expiration Term</t>
  </si>
  <si>
    <t>Portion vesting one year after the issuance date (as a percent)</t>
  </si>
  <si>
    <t>25.00%</t>
  </si>
  <si>
    <t>Vesting period of awards after issuance date</t>
  </si>
  <si>
    <t>Portion vesting on first day of each month after one year from the issuance date (as a percent)</t>
  </si>
  <si>
    <t>2.083%</t>
  </si>
  <si>
    <t>2000 Plan</t>
  </si>
  <si>
    <t>Number of shares of common stock reserved for issuance</t>
  </si>
  <si>
    <t>2017 Plan</t>
  </si>
  <si>
    <t>Number of shares available for future grant</t>
  </si>
  <si>
    <t>Stockholders' Equity - Stock Options (Details) - USD ($)</t>
  </si>
  <si>
    <t>Shares</t>
  </si>
  <si>
    <t>Granted (in shares)</t>
  </si>
  <si>
    <t>Weighted-average assumptions used to calculate estimated fair value of each warrant</t>
  </si>
  <si>
    <t>Risk-free interest rates (as a percent)</t>
  </si>
  <si>
    <t>2.50%</t>
  </si>
  <si>
    <t>Contractual term (in years)</t>
  </si>
  <si>
    <t>Expected volatility (as a percent)</t>
  </si>
  <si>
    <t>76.00%</t>
  </si>
  <si>
    <t>Additional disclosure</t>
  </si>
  <si>
    <t>Outstanding at the beginning of the period (in shares)</t>
  </si>
  <si>
    <t>Forfeited, cancelled or expired (in shares)</t>
  </si>
  <si>
    <t>Outstanding at the end of the period (in shares)</t>
  </si>
  <si>
    <t>Options fully vested and those expected to vest (in shares)</t>
  </si>
  <si>
    <t>Options exercisable</t>
  </si>
  <si>
    <t>Weighted Average Exercise Price</t>
  </si>
  <si>
    <t>Outstanding at the beginning of the period (in dollars per share)</t>
  </si>
  <si>
    <t>Forfeited, cancelled or expired (in dollars per share)</t>
  </si>
  <si>
    <t>Outstanding at the end of the period (in dollars per share)</t>
  </si>
  <si>
    <t>Options fully vested and those expected to vest (in dollars per share)</t>
  </si>
  <si>
    <t>Exercisable (in dollars per share)</t>
  </si>
  <si>
    <t>Weighted Average Remaining Contractual Term (in years)</t>
  </si>
  <si>
    <t>Outstanding at the end of the period</t>
  </si>
  <si>
    <t>2 years 3 months 18 days</t>
  </si>
  <si>
    <t>Options fully vested and those expected to vest</t>
  </si>
  <si>
    <t>Exercisable</t>
  </si>
  <si>
    <t>Total compensation cost related to unvested stock option awards</t>
  </si>
  <si>
    <t>Stockholders' Equity - Restricted Stock Units and Awards (Details) - USD ($)</t>
  </si>
  <si>
    <t>Aug. 31, 2017</t>
  </si>
  <si>
    <t>ESPP</t>
  </si>
  <si>
    <t>Increase in common stock available under the plan</t>
  </si>
  <si>
    <t>Maximum amount that can be contributed by the employee</t>
  </si>
  <si>
    <t>Maximum percentage of regular compensation that can be contributed by the employee</t>
  </si>
  <si>
    <t>15.00%</t>
  </si>
  <si>
    <t>Percentage of the fair market value of common stock on the last day of the purchase right period</t>
  </si>
  <si>
    <t>95.00%</t>
  </si>
  <si>
    <t>Number of shares issued under purchase plan</t>
  </si>
  <si>
    <t>Weighted Average Grant-Date Fair Value</t>
  </si>
  <si>
    <t>Granted (in dollars per share)</t>
  </si>
  <si>
    <t>Assumed forfeiture (in shares)</t>
  </si>
  <si>
    <t>Aggregate fair value of restricted stock units vested and issued</t>
  </si>
  <si>
    <t>Unrecognized compensation cost</t>
  </si>
  <si>
    <t>Weighted average period for recognizing compensation cost</t>
  </si>
  <si>
    <t>1 year 9 months 18 days</t>
  </si>
  <si>
    <t>Restricted stock units | Awards vesting over four years with one-fourth units vesting one year after the issuance date</t>
  </si>
  <si>
    <t>Awards vesting percentage</t>
  </si>
  <si>
    <t>Restricted stock units and Performance restricted stock units</t>
  </si>
  <si>
    <t>Nonvested, balance at the beginning of the period (in shares)</t>
  </si>
  <si>
    <t>Vested and issued (in shares)</t>
  </si>
  <si>
    <t>Forfeited (in shares)</t>
  </si>
  <si>
    <t>Nonvested, balance at the end of the period (in shares)</t>
  </si>
  <si>
    <t>Awards expected to vest (in shares)</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Restricted Stock Awards</t>
  </si>
  <si>
    <t>Non-employee director | Restricted stock units</t>
  </si>
  <si>
    <t>Non-employee director | Restricted Stock Awards</t>
  </si>
  <si>
    <t>Stockholders' Equity - Grants Outside of 2000 and 2017 Plans and Stockholder Rights Plan (Details)</t>
  </si>
  <si>
    <t>May 06, 2019Vote$ / shares</t>
  </si>
  <si>
    <t>Feb. 04, 2019USD ($)$ / sharesshares</t>
  </si>
  <si>
    <t>Apr. 13, 2018$ / sharesshares</t>
  </si>
  <si>
    <t>Mar. 31, 2019USD ($)$ / sharesshares</t>
  </si>
  <si>
    <t>Mar. 31, 2018USD ($)$ / sharesshares</t>
  </si>
  <si>
    <t>Jun. 07, 2018USD ($)</t>
  </si>
  <si>
    <t>Aug. 28, 2015USD ($)</t>
  </si>
  <si>
    <t>Stockholder Rights Plan</t>
  </si>
  <si>
    <t>Offerings of Common Stock and Warrants and At-the-Market Offering Program</t>
  </si>
  <si>
    <t>Loss on adjustment of exercise price | $</t>
  </si>
  <si>
    <t>Net proceeds from offering of common stock and warrants | $</t>
  </si>
  <si>
    <t>Common stock sold (in shares) | shares</t>
  </si>
  <si>
    <t>Series A Warrants</t>
  </si>
  <si>
    <t>Exercise price (in dollars per share)</t>
  </si>
  <si>
    <t>Outstanding warrants (in shares) | shares</t>
  </si>
  <si>
    <t>Warrants Exercised | shares</t>
  </si>
  <si>
    <t>Class of Warrant or Right, Exercise Price of Warrants or Rights</t>
  </si>
  <si>
    <t>Series A Warrants, Exercise Price 2.55</t>
  </si>
  <si>
    <t>Series A Warrants, Exercise Price 1.34</t>
  </si>
  <si>
    <t>Initial exercise price (in dollars per share)</t>
  </si>
  <si>
    <t>Issued warrants (in shares) | shares</t>
  </si>
  <si>
    <t>Series B Warrants</t>
  </si>
  <si>
    <t>Warrant purchase | shares</t>
  </si>
  <si>
    <t>Purchase price | $</t>
  </si>
  <si>
    <t>Value of the Warrant | $</t>
  </si>
  <si>
    <t>August 2015 Sales Agreement</t>
  </si>
  <si>
    <t>Net proceeds from sale of the common stock, after deducting fees and other offering expenses (in dollars) | $</t>
  </si>
  <si>
    <t>Common stock commissions paid | $</t>
  </si>
  <si>
    <t>June 2018 Sales Agreement</t>
  </si>
  <si>
    <t>Aggregate offering price for at-the-market offering program | $</t>
  </si>
  <si>
    <t>Maximum | August 2015 Sales Agreement</t>
  </si>
  <si>
    <t>Maximum | June 2018 Sales Agreement</t>
  </si>
  <si>
    <t>Class of Stock [Line Items]</t>
  </si>
  <si>
    <t>Series B Junior Participating Preferred Stock</t>
  </si>
  <si>
    <t>Preferred stock conversion basis</t>
  </si>
  <si>
    <t>Purchase price (in dollars per share)</t>
  </si>
  <si>
    <t>Preferred stock dividend minimum if declared</t>
  </si>
  <si>
    <t>Preferred stock rights ratio over common stock</t>
  </si>
  <si>
    <t>Number of votes per share | Vote</t>
  </si>
  <si>
    <t>Ratio of consideration received in event of conversion or exchange transaction</t>
  </si>
  <si>
    <t>Series B Junior Participating Preferred Stock | Minimum</t>
  </si>
  <si>
    <t>Beneficial ownership of common stock (as a percent)</t>
  </si>
  <si>
    <t>4.90%</t>
  </si>
  <si>
    <t>Fair Value Measurements - Recurring (Details) $ in Thousands</t>
  </si>
  <si>
    <t>Recurring | Total</t>
  </si>
  <si>
    <t>Recurring | Quoted Prices in Active Markets for Identical Assets (Level 1)</t>
  </si>
  <si>
    <t>Fair Value Measurements - Obligations (Details) - USD ($) $ in Thousands</t>
  </si>
  <si>
    <t>Carrying Value</t>
  </si>
  <si>
    <t>Term note payable</t>
  </si>
  <si>
    <t>Obligations under the Credit Facility</t>
  </si>
  <si>
    <t>Revolving Credit Facility (Details)</t>
  </si>
  <si>
    <t>Jun. 02, 2017USD ($)agreement</t>
  </si>
  <si>
    <t>Jun. 01, 2018USD ($)</t>
  </si>
  <si>
    <t>Number of secured credit facilities | agreement</t>
  </si>
  <si>
    <t>Maximum borrowings as a percent of cash held</t>
  </si>
  <si>
    <t>85.00%</t>
  </si>
  <si>
    <t>Bridge Bank | Prime Rate</t>
  </si>
  <si>
    <t>Variable base rate</t>
  </si>
  <si>
    <t>prime rate</t>
  </si>
  <si>
    <t>Interest margin on variable rate</t>
  </si>
  <si>
    <t>1.50%</t>
  </si>
  <si>
    <t>Credit Facility | Wells Fargo</t>
  </si>
  <si>
    <t>Borrowing rate (as a percent)</t>
  </si>
  <si>
    <t>6.30%</t>
  </si>
  <si>
    <t>Restricted cash equivalents for credit facility</t>
  </si>
  <si>
    <t>Origination fees</t>
  </si>
  <si>
    <t>Amount available for additional borrowing</t>
  </si>
  <si>
    <t>Facility fee percentage</t>
  </si>
  <si>
    <t>0.625%</t>
  </si>
  <si>
    <t>Cash collateral percentage</t>
  </si>
  <si>
    <t>42.00%</t>
  </si>
  <si>
    <t>Accelerated amortization</t>
  </si>
  <si>
    <t>Letter Agreement | Bridge Bank</t>
  </si>
  <si>
    <t>Interest rate (as a percent)</t>
  </si>
  <si>
    <t>1.00%</t>
  </si>
  <si>
    <t>0.50%</t>
  </si>
  <si>
    <t>40.00%</t>
  </si>
  <si>
    <t>Domestic Facility | Bridge Bank</t>
  </si>
  <si>
    <t>Term Note Payable (Details) - USD ($) $ in Thousands</t>
  </si>
  <si>
    <t>Feb. 04, 2019</t>
  </si>
  <si>
    <t>Debt Instrument [Line Items]</t>
  </si>
  <si>
    <t>Interest expenses</t>
  </si>
  <si>
    <t>Notes</t>
  </si>
  <si>
    <t>Aggregate principal amount</t>
  </si>
  <si>
    <t>Term</t>
  </si>
  <si>
    <t>Minimum consolidated liquidity through February 4, 2020</t>
  </si>
  <si>
    <t>Minimum consolidated liquidity thereafter</t>
  </si>
  <si>
    <t>Deferring financing costs</t>
  </si>
  <si>
    <t>Amortization of debt discount and deferred costs</t>
  </si>
  <si>
    <t>Commitments and Contingencies - Purchase and Lease Commitments (Details) - USD ($)</t>
  </si>
  <si>
    <t>Jun. 07, 2017</t>
  </si>
  <si>
    <t>Sep. 30, 2014</t>
  </si>
  <si>
    <t>Aug. 01, 2014</t>
  </si>
  <si>
    <t>Jul. 31, 2014</t>
  </si>
  <si>
    <t>Mar. 28, 2013</t>
  </si>
  <si>
    <t>Lease Commitments</t>
  </si>
  <si>
    <t>Renewal option period</t>
  </si>
  <si>
    <t>Deferred rent</t>
  </si>
  <si>
    <t>Rent expense</t>
  </si>
  <si>
    <t>Inventory</t>
  </si>
  <si>
    <t>Commitment to purchase inventories</t>
  </si>
  <si>
    <t>Third Amendment</t>
  </si>
  <si>
    <t>Operating Lease, Extension Term</t>
  </si>
  <si>
    <t>2 months</t>
  </si>
  <si>
    <t>Operating Leases, Rent Expense, Minimum Rentals</t>
  </si>
  <si>
    <t>Fourth Amendment</t>
  </si>
  <si>
    <t>Monthly base rent payable for the first agreed period</t>
  </si>
  <si>
    <t>Monthly base rent payable for the second agreed period</t>
  </si>
  <si>
    <t>Monthly base rent payable for the third agreed period</t>
  </si>
  <si>
    <t>Monthly base rent payable for the fourth agreed period</t>
  </si>
  <si>
    <t>Monthly base rent payable for the fifth agreed period</t>
  </si>
  <si>
    <t>Monthly base rent payable for the sixth agreed period</t>
  </si>
  <si>
    <t>Operating Lease, Period Available under Options for Lease Extension</t>
  </si>
  <si>
    <t>Van Nuys Amendment</t>
  </si>
  <si>
    <t>Van Nuys Fourth Amendment</t>
  </si>
  <si>
    <t>62 months</t>
  </si>
  <si>
    <t>Monthly base rent payable for the seventh agreed period</t>
  </si>
  <si>
    <t>Commitments and Contingencies - Operating Leases (Details) $ in Thousands</t>
  </si>
  <si>
    <t>Minimum commitments under non-cancelable operating leases</t>
  </si>
  <si>
    <t>2021</t>
  </si>
  <si>
    <t>2022</t>
  </si>
  <si>
    <t>2023</t>
  </si>
  <si>
    <t>Thereafter</t>
  </si>
  <si>
    <t>Total minimum lease payments</t>
  </si>
  <si>
    <t>Commitments and Contingencies - Other Commitments and Legal Matters (Details) $ in Millions</t>
  </si>
  <si>
    <t>Oct. 18, 2018USD ($)item</t>
  </si>
  <si>
    <t>Jul. 18, 2018item</t>
  </si>
  <si>
    <t>Dec. 31, 2015complaint</t>
  </si>
  <si>
    <t>Legal matters</t>
  </si>
  <si>
    <t>Number of putative securities class action complaints filed against the Company | complaint</t>
  </si>
  <si>
    <t>Number of additional purported shareholder derivative actions filed</t>
  </si>
  <si>
    <t>Regatta Against Company</t>
  </si>
  <si>
    <t>Alleged number of frauds</t>
  </si>
  <si>
    <t>Regatta Against Executive Vice President</t>
  </si>
  <si>
    <t>Minimum | Regatta Against Company</t>
  </si>
  <si>
    <t>Claim for general and compensatory damages | $</t>
  </si>
  <si>
    <t>Minimum | Regatta Against Executive Vice President</t>
  </si>
  <si>
    <t>Employee Benefit Plans (Details) - USD ($)</t>
  </si>
  <si>
    <t>2 Months Ended</t>
  </si>
  <si>
    <t>10 Months Ended</t>
  </si>
  <si>
    <t>Jan. 31, 2019</t>
  </si>
  <si>
    <t>Maximum employee contribution as percentage of their eligible compensation</t>
  </si>
  <si>
    <t>90.00%</t>
  </si>
  <si>
    <t>Employer's matching contribution (as a percent)</t>
  </si>
  <si>
    <t>50.00%</t>
  </si>
  <si>
    <t>Maximum percentage of employee's contributions for employer's matching contribution of 50 cents for every dollar contributed by employees</t>
  </si>
  <si>
    <t>6.00%</t>
  </si>
  <si>
    <t>4.00%</t>
  </si>
  <si>
    <t>Employer's contributions made since the inception of the plan</t>
  </si>
  <si>
    <t>Employer's match vesting percentage</t>
  </si>
  <si>
    <t>Employer's match vesting period starting from employee's hire date</t>
  </si>
  <si>
    <t>Expense recorded</t>
  </si>
  <si>
    <t>Other Current Liabilities (Details) - Carrier $ in Thousands</t>
  </si>
  <si>
    <t>Sep. 19, 2018USD ($)</t>
  </si>
  <si>
    <t>Sep. 30, 2013</t>
  </si>
  <si>
    <t>Mar. 31, 2019USD ($)kW</t>
  </si>
  <si>
    <t>Jul. 25, 2018USD ($)</t>
  </si>
  <si>
    <t>Reduction in fixed rate royalty (as a percent)</t>
  </si>
  <si>
    <t>Payment of royalty settlement</t>
  </si>
  <si>
    <t>Capacity of microturbine (in kW) | kW</t>
  </si>
  <si>
    <t>C200 and C1000</t>
  </si>
  <si>
    <t>Current royalty obligation</t>
  </si>
  <si>
    <t>C200 and C1000 | Accrued expenses</t>
  </si>
  <si>
    <t>Second Amendment of Development and License Agreement</t>
  </si>
  <si>
    <t>Royalty-related assets</t>
  </si>
  <si>
    <t>Amortization period of prepaid royalty</t>
  </si>
  <si>
    <t>15 years</t>
  </si>
  <si>
    <t>Second Amendment of Development and License Agreement | Other current assets</t>
  </si>
  <si>
    <t>Second Amendment of Development and License Agreement | Other assets</t>
  </si>
  <si>
    <t>Second Amendment of Development and License Agreement | C20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67.59999999999999</v>
      </c>
    </row>
    <row r="18" spans="1:4">
      <c r="A18" s="4" t="s">
        <v>30</v>
      </c>
      <c r="C18" s="6" t="n">
        <v>7266110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9727</v>
      </c>
      <c r="C3" s="7" t="n">
        <v>14408</v>
      </c>
    </row>
    <row r="4" spans="1:3">
      <c r="A4" s="4" t="s">
        <v>39</v>
      </c>
      <c r="C4" s="6" t="n">
        <v>5000</v>
      </c>
    </row>
    <row r="5" spans="1:3">
      <c r="A5" s="4" t="s">
        <v>40</v>
      </c>
      <c r="B5" s="6" t="n">
        <v>16222</v>
      </c>
      <c r="C5" s="6" t="n">
        <v>15968</v>
      </c>
    </row>
    <row r="6" spans="1:3">
      <c r="A6" s="4" t="s">
        <v>41</v>
      </c>
      <c r="B6" s="6" t="n">
        <v>20343</v>
      </c>
      <c r="C6" s="6" t="n">
        <v>15633</v>
      </c>
    </row>
    <row r="7" spans="1:3">
      <c r="A7" s="4" t="s">
        <v>42</v>
      </c>
      <c r="B7" s="6" t="n">
        <v>3818</v>
      </c>
      <c r="C7" s="6" t="n">
        <v>2803</v>
      </c>
    </row>
    <row r="8" spans="1:3">
      <c r="A8" s="4" t="s">
        <v>43</v>
      </c>
      <c r="B8" s="6" t="n">
        <v>70110</v>
      </c>
      <c r="C8" s="6" t="n">
        <v>53812</v>
      </c>
    </row>
    <row r="9" spans="1:3">
      <c r="A9" s="4" t="s">
        <v>44</v>
      </c>
      <c r="B9" s="6" t="n">
        <v>5291</v>
      </c>
      <c r="C9" s="6" t="n">
        <v>2859</v>
      </c>
    </row>
    <row r="10" spans="1:3">
      <c r="A10" s="4" t="s">
        <v>45</v>
      </c>
      <c r="B10" s="6" t="n">
        <v>1403</v>
      </c>
      <c r="C10" s="6" t="n">
        <v>1041</v>
      </c>
    </row>
    <row r="11" spans="1:3">
      <c r="A11" s="4" t="s">
        <v>46</v>
      </c>
      <c r="B11" s="6" t="n">
        <v>187</v>
      </c>
      <c r="C11" s="6" t="n">
        <v>411</v>
      </c>
    </row>
    <row r="12" spans="1:3">
      <c r="A12" s="4" t="s">
        <v>47</v>
      </c>
      <c r="B12" s="6" t="n">
        <v>2972</v>
      </c>
      <c r="C12" s="6" t="n">
        <v>250</v>
      </c>
    </row>
    <row r="13" spans="1:3">
      <c r="A13" s="4" t="s">
        <v>48</v>
      </c>
      <c r="B13" s="6" t="n">
        <v>79963</v>
      </c>
      <c r="C13" s="6" t="n">
        <v>58373</v>
      </c>
    </row>
    <row r="14" spans="1:3">
      <c r="A14" s="3" t="s">
        <v>49</v>
      </c>
    </row>
    <row r="15" spans="1:3">
      <c r="A15" s="4" t="s">
        <v>50</v>
      </c>
      <c r="B15" s="6" t="n">
        <v>16638</v>
      </c>
      <c r="C15" s="6" t="n">
        <v>13503</v>
      </c>
    </row>
    <row r="16" spans="1:3">
      <c r="A16" s="4" t="s">
        <v>51</v>
      </c>
      <c r="B16" s="6" t="n">
        <v>1637</v>
      </c>
      <c r="C16" s="6" t="n">
        <v>1588</v>
      </c>
    </row>
    <row r="17" spans="1:3">
      <c r="A17" s="4" t="s">
        <v>52</v>
      </c>
      <c r="B17" s="6" t="n">
        <v>2614</v>
      </c>
      <c r="C17" s="6" t="n">
        <v>1682</v>
      </c>
    </row>
    <row r="18" spans="1:3">
      <c r="A18" s="4" t="s">
        <v>53</v>
      </c>
      <c r="B18" s="6" t="n">
        <v>7167</v>
      </c>
      <c r="C18" s="6" t="n">
        <v>6596</v>
      </c>
    </row>
    <row r="19" spans="1:3">
      <c r="A19" s="4" t="s">
        <v>54</v>
      </c>
      <c r="C19" s="6" t="n">
        <v>8527</v>
      </c>
    </row>
    <row r="20" spans="1:3">
      <c r="A20" s="4" t="s">
        <v>55</v>
      </c>
      <c r="B20" s="6" t="n">
        <v>31</v>
      </c>
      <c r="C20" s="6" t="n">
        <v>192</v>
      </c>
    </row>
    <row r="21" spans="1:3">
      <c r="A21" s="4" t="s">
        <v>56</v>
      </c>
      <c r="B21" s="6" t="n">
        <v>28087</v>
      </c>
      <c r="C21" s="6" t="n">
        <v>32088</v>
      </c>
    </row>
    <row r="22" spans="1:3">
      <c r="A22" s="4" t="s">
        <v>57</v>
      </c>
      <c r="B22" s="6" t="n">
        <v>1069</v>
      </c>
    </row>
    <row r="23" spans="1:3">
      <c r="A23" s="4" t="s">
        <v>58</v>
      </c>
      <c r="B23" s="6" t="n">
        <v>27099</v>
      </c>
    </row>
    <row r="24" spans="1:3">
      <c r="A24" s="4" t="s">
        <v>59</v>
      </c>
      <c r="B24" s="6" t="n">
        <v>212</v>
      </c>
      <c r="C24" s="6" t="n">
        <v>130</v>
      </c>
    </row>
    <row r="25" spans="1:3">
      <c r="A25" s="4" t="s">
        <v>60</v>
      </c>
      <c r="B25" s="6" t="n">
        <v>342</v>
      </c>
      <c r="C25" s="6" t="n">
        <v>396</v>
      </c>
    </row>
    <row r="26" spans="1:3">
      <c r="A26" s="4" t="s">
        <v>61</v>
      </c>
      <c r="B26" s="6" t="n">
        <v>56809</v>
      </c>
      <c r="C26" s="6" t="n">
        <v>32614</v>
      </c>
    </row>
    <row r="27" spans="1:3">
      <c r="A27" s="4" t="s">
        <v>62</v>
      </c>
      <c r="B27" s="4" t="s">
        <v>63</v>
      </c>
      <c r="C27" s="4" t="s">
        <v>63</v>
      </c>
    </row>
    <row r="28" spans="1:3">
      <c r="A28" s="3" t="s">
        <v>64</v>
      </c>
    </row>
    <row r="29" spans="1:3">
      <c r="A29" s="4" t="s">
        <v>65</v>
      </c>
      <c r="B29" s="4" t="s">
        <v>63</v>
      </c>
      <c r="C29" s="4" t="s">
        <v>63</v>
      </c>
    </row>
    <row r="30" spans="1:3">
      <c r="A30" s="4" t="s">
        <v>66</v>
      </c>
      <c r="B30" s="6" t="n">
        <v>72</v>
      </c>
      <c r="C30" s="6" t="n">
        <v>57</v>
      </c>
    </row>
    <row r="31" spans="1:3">
      <c r="A31" s="4" t="s">
        <v>67</v>
      </c>
      <c r="B31" s="6" t="n">
        <v>903738</v>
      </c>
      <c r="C31" s="6" t="n">
        <v>889585</v>
      </c>
    </row>
    <row r="32" spans="1:3">
      <c r="A32" s="4" t="s">
        <v>68</v>
      </c>
      <c r="B32" s="6" t="n">
        <v>-878884</v>
      </c>
      <c r="C32" s="6" t="n">
        <v>-862225</v>
      </c>
    </row>
    <row r="33" spans="1:3">
      <c r="A33" s="4" t="s">
        <v>69</v>
      </c>
      <c r="B33" s="6" t="n">
        <v>-1772</v>
      </c>
      <c r="C33" s="6" t="n">
        <v>-1658</v>
      </c>
    </row>
    <row r="34" spans="1:3">
      <c r="A34" s="4" t="s">
        <v>70</v>
      </c>
      <c r="B34" s="6" t="n">
        <v>23154</v>
      </c>
      <c r="C34" s="6" t="n">
        <v>25759</v>
      </c>
    </row>
    <row r="35" spans="1:3">
      <c r="A35" s="4" t="s">
        <v>71</v>
      </c>
      <c r="B35" s="7" t="n">
        <v>79963</v>
      </c>
      <c r="C35" s="7" t="n">
        <v>5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144</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80</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4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7" t="n">
        <v>5298</v>
      </c>
      <c r="C3" s="7" t="n">
        <v>5744</v>
      </c>
    </row>
    <row r="4" spans="1:3">
      <c r="A4" s="4" t="s">
        <v>75</v>
      </c>
      <c r="B4" s="8" t="n">
        <v>0.001</v>
      </c>
      <c r="C4" s="8" t="n">
        <v>0.001</v>
      </c>
    </row>
    <row r="5" spans="1:3">
      <c r="A5" s="4" t="s">
        <v>76</v>
      </c>
      <c r="B5" s="6" t="n">
        <v>10000000</v>
      </c>
      <c r="C5" s="6" t="n">
        <v>10000000</v>
      </c>
    </row>
    <row r="6" spans="1:3">
      <c r="A6" s="4" t="s">
        <v>77</v>
      </c>
      <c r="B6" s="6" t="n">
        <v>0</v>
      </c>
      <c r="C6" s="6" t="n">
        <v>0</v>
      </c>
    </row>
    <row r="7" spans="1:3">
      <c r="A7" s="4" t="s">
        <v>78</v>
      </c>
      <c r="B7" s="8" t="n">
        <v>0.001</v>
      </c>
      <c r="C7" s="8" t="n">
        <v>0.001</v>
      </c>
    </row>
    <row r="8" spans="1:3">
      <c r="A8" s="4" t="s">
        <v>79</v>
      </c>
      <c r="B8" s="6" t="n">
        <v>515000000</v>
      </c>
      <c r="C8" s="6" t="n">
        <v>515000000</v>
      </c>
    </row>
    <row r="9" spans="1:3">
      <c r="A9" s="4" t="s">
        <v>80</v>
      </c>
      <c r="B9" s="6" t="n">
        <v>71971586</v>
      </c>
      <c r="C9" s="6" t="n">
        <v>57062598</v>
      </c>
    </row>
    <row r="10" spans="1:3">
      <c r="A10" s="4" t="s">
        <v>81</v>
      </c>
      <c r="B10" s="6" t="n">
        <v>71709203</v>
      </c>
      <c r="C10" s="6" t="n">
        <v>56916646</v>
      </c>
    </row>
    <row r="11" spans="1:3">
      <c r="A11" s="4" t="s">
        <v>82</v>
      </c>
      <c r="B11" s="6" t="n">
        <v>262383</v>
      </c>
      <c r="C11" s="6" t="n">
        <v>14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7"/>
    <col customWidth="1" max="5" min="5" width="27"/>
  </cols>
  <sheetData>
    <row r="1" spans="1:5">
      <c r="A1" s="1" t="s">
        <v>300</v>
      </c>
      <c r="B1" s="2" t="s">
        <v>301</v>
      </c>
      <c r="C1" s="2" t="s">
        <v>302</v>
      </c>
      <c r="D1" s="2" t="s">
        <v>303</v>
      </c>
      <c r="E1" s="2" t="s">
        <v>304</v>
      </c>
    </row>
    <row r="2" spans="1:5">
      <c r="A2" s="3" t="s">
        <v>305</v>
      </c>
    </row>
    <row r="3" spans="1:5">
      <c r="A3" s="4" t="s">
        <v>306</v>
      </c>
      <c r="D3" s="7" t="n">
        <v>5744000</v>
      </c>
      <c r="E3" s="7" t="n">
        <v>6845000</v>
      </c>
    </row>
    <row r="4" spans="1:5">
      <c r="A4" s="4" t="s">
        <v>307</v>
      </c>
      <c r="D4" s="6" t="n">
        <v>-345000</v>
      </c>
      <c r="E4" s="6" t="n">
        <v>-1099000</v>
      </c>
    </row>
    <row r="5" spans="1:5">
      <c r="A5" s="4" t="s">
        <v>308</v>
      </c>
      <c r="D5" s="6" t="n">
        <v>-101000</v>
      </c>
      <c r="E5" s="6" t="n">
        <v>-2000</v>
      </c>
    </row>
    <row r="6" spans="1:5">
      <c r="A6" s="4" t="s">
        <v>309</v>
      </c>
      <c r="D6" s="6" t="n">
        <v>5298000</v>
      </c>
      <c r="E6" s="6" t="n">
        <v>5744000</v>
      </c>
    </row>
    <row r="7" spans="1:5">
      <c r="A7" s="3" t="s">
        <v>144</v>
      </c>
    </row>
    <row r="8" spans="1:5">
      <c r="A8" s="4" t="s">
        <v>310</v>
      </c>
      <c r="D8" s="6" t="n">
        <v>3887000</v>
      </c>
      <c r="E8" s="6" t="n">
        <v>5494000</v>
      </c>
    </row>
    <row r="9" spans="1:5">
      <c r="A9" s="3" t="s">
        <v>209</v>
      </c>
    </row>
    <row r="10" spans="1:5">
      <c r="A10" s="4" t="s">
        <v>311</v>
      </c>
      <c r="D10" s="7" t="n">
        <v>0</v>
      </c>
    </row>
    <row r="11" spans="1:5">
      <c r="A11" s="3" t="s">
        <v>213</v>
      </c>
    </row>
    <row r="12" spans="1:5">
      <c r="A12" s="4" t="s">
        <v>312</v>
      </c>
      <c r="D12" s="4" t="s">
        <v>26</v>
      </c>
    </row>
    <row r="13" spans="1:5">
      <c r="A13" s="4" t="s">
        <v>313</v>
      </c>
      <c r="D13" s="4" t="s">
        <v>26</v>
      </c>
    </row>
    <row r="14" spans="1:5">
      <c r="A14" s="3" t="s">
        <v>217</v>
      </c>
    </row>
    <row r="15" spans="1:5">
      <c r="A15" s="4" t="s">
        <v>314</v>
      </c>
      <c r="D15" s="7" t="n">
        <v>0</v>
      </c>
    </row>
    <row r="16" spans="1:5">
      <c r="A16" s="3" t="s">
        <v>222</v>
      </c>
    </row>
    <row r="17" spans="1:5">
      <c r="A17" s="4" t="s">
        <v>315</v>
      </c>
      <c r="D17" s="6" t="n">
        <v>29100000</v>
      </c>
    </row>
    <row r="18" spans="1:5">
      <c r="A18" s="4" t="s">
        <v>316</v>
      </c>
      <c r="D18" s="6" t="n">
        <v>345000</v>
      </c>
      <c r="E18" s="7" t="n">
        <v>1099000</v>
      </c>
    </row>
    <row r="19" spans="1:5">
      <c r="A19" s="4" t="s">
        <v>317</v>
      </c>
    </row>
    <row r="20" spans="1:5">
      <c r="A20" s="3" t="s">
        <v>305</v>
      </c>
    </row>
    <row r="21" spans="1:5">
      <c r="A21" s="4" t="s">
        <v>307</v>
      </c>
      <c r="D21" s="6" t="n">
        <v>-1000000</v>
      </c>
    </row>
    <row r="22" spans="1:5">
      <c r="A22" s="3" t="s">
        <v>222</v>
      </c>
    </row>
    <row r="23" spans="1:5">
      <c r="A23" s="4" t="s">
        <v>316</v>
      </c>
      <c r="D23" s="6" t="n">
        <v>1000000</v>
      </c>
    </row>
    <row r="24" spans="1:5">
      <c r="A24" s="4" t="s">
        <v>318</v>
      </c>
      <c r="D24" s="6" t="n">
        <v>1500000</v>
      </c>
    </row>
    <row r="25" spans="1:5">
      <c r="A25" s="4" t="s">
        <v>319</v>
      </c>
      <c r="C25" s="7" t="n">
        <v>2500000</v>
      </c>
    </row>
    <row r="26" spans="1:5">
      <c r="A26" s="4" t="s">
        <v>320</v>
      </c>
      <c r="C26" s="6" t="n">
        <v>3</v>
      </c>
    </row>
    <row r="27" spans="1:5">
      <c r="A27" s="4" t="s">
        <v>321</v>
      </c>
      <c r="D27" s="7" t="n">
        <v>400000</v>
      </c>
    </row>
    <row r="28" spans="1:5">
      <c r="A28" s="4" t="s">
        <v>322</v>
      </c>
    </row>
    <row r="29" spans="1:5">
      <c r="A29" s="3" t="s">
        <v>222</v>
      </c>
    </row>
    <row r="30" spans="1:5">
      <c r="A30" s="4" t="s">
        <v>319</v>
      </c>
      <c r="C30" s="7" t="n">
        <v>3800000</v>
      </c>
    </row>
    <row r="31" spans="1:5">
      <c r="A31" s="4" t="s">
        <v>323</v>
      </c>
      <c r="C31" s="4" t="s">
        <v>324</v>
      </c>
    </row>
    <row r="32" spans="1:5">
      <c r="A32" s="4" t="s">
        <v>320</v>
      </c>
      <c r="C32" s="6" t="n">
        <v>35</v>
      </c>
    </row>
    <row r="33" spans="1:5">
      <c r="A33" s="4" t="s">
        <v>325</v>
      </c>
    </row>
    <row r="34" spans="1:5">
      <c r="A34" s="3" t="s">
        <v>222</v>
      </c>
    </row>
    <row r="35" spans="1:5">
      <c r="A35" s="4" t="s">
        <v>319</v>
      </c>
      <c r="B35" s="7" t="n">
        <v>3800000</v>
      </c>
    </row>
    <row r="36" spans="1:5">
      <c r="A36" s="4" t="s">
        <v>323</v>
      </c>
      <c r="B36" s="4" t="s">
        <v>324</v>
      </c>
    </row>
    <row r="37" spans="1:5">
      <c r="A37" s="4" t="s">
        <v>320</v>
      </c>
      <c r="B37" s="6" t="n">
        <v>13</v>
      </c>
    </row>
    <row r="38" spans="1:5">
      <c r="A38" s="4" t="s">
        <v>326</v>
      </c>
    </row>
    <row r="39" spans="1:5">
      <c r="A39" s="3" t="s">
        <v>226</v>
      </c>
    </row>
    <row r="40" spans="1:5">
      <c r="A40" s="4" t="s">
        <v>327</v>
      </c>
      <c r="D40" s="6" t="n">
        <v>174944</v>
      </c>
      <c r="E40" s="6" t="n">
        <v>212392</v>
      </c>
    </row>
    <row r="41" spans="1:5">
      <c r="A41" s="4" t="s">
        <v>284</v>
      </c>
    </row>
    <row r="42" spans="1:5">
      <c r="A42" s="3" t="s">
        <v>226</v>
      </c>
    </row>
    <row r="43" spans="1:5">
      <c r="A43" s="4" t="s">
        <v>327</v>
      </c>
      <c r="D43" s="6" t="n">
        <v>2400000</v>
      </c>
      <c r="E43" s="6" t="n">
        <v>2000000</v>
      </c>
    </row>
    <row r="44" spans="1:5">
      <c r="A44" s="4" t="s">
        <v>328</v>
      </c>
    </row>
    <row r="45" spans="1:5">
      <c r="A45" s="3" t="s">
        <v>226</v>
      </c>
    </row>
    <row r="46" spans="1:5">
      <c r="A46" s="4" t="s">
        <v>329</v>
      </c>
      <c r="D46" s="6" t="n">
        <v>6800000</v>
      </c>
      <c r="E46" s="6" t="n">
        <v>8500000</v>
      </c>
    </row>
    <row r="47" spans="1:5">
      <c r="A47" s="4" t="s">
        <v>330</v>
      </c>
    </row>
    <row r="48" spans="1:5">
      <c r="A48" s="3" t="s">
        <v>222</v>
      </c>
    </row>
    <row r="49" spans="1:5">
      <c r="A49" s="4" t="s">
        <v>318</v>
      </c>
      <c r="D49" s="7" t="n">
        <v>1800000</v>
      </c>
    </row>
    <row r="50" spans="1:5">
      <c r="A50" s="4" t="s">
        <v>320</v>
      </c>
      <c r="B50" s="6" t="n">
        <v>5</v>
      </c>
    </row>
    <row r="51" spans="1:5">
      <c r="A51" s="4" t="s">
        <v>143</v>
      </c>
      <c r="B51" s="7" t="n">
        <v>1500000</v>
      </c>
      <c r="D51" s="7" t="n">
        <v>4800000</v>
      </c>
    </row>
    <row r="52" spans="1:5">
      <c r="A52" s="4" t="s">
        <v>331</v>
      </c>
    </row>
    <row r="53" spans="1:5">
      <c r="A53" s="3" t="s">
        <v>222</v>
      </c>
    </row>
    <row r="54" spans="1:5">
      <c r="A54" s="4" t="s">
        <v>332</v>
      </c>
      <c r="D54" s="4" t="s">
        <v>333</v>
      </c>
      <c r="E54" s="4" t="s">
        <v>334</v>
      </c>
    </row>
    <row r="55" spans="1:5">
      <c r="A55" s="4" t="s">
        <v>335</v>
      </c>
    </row>
    <row r="56" spans="1:5">
      <c r="A56" s="3" t="s">
        <v>222</v>
      </c>
    </row>
    <row r="57" spans="1:5">
      <c r="A57" s="4" t="s">
        <v>332</v>
      </c>
      <c r="D57" s="4" t="s">
        <v>336</v>
      </c>
    </row>
    <row r="58" spans="1:5">
      <c r="A58" s="4" t="s">
        <v>337</v>
      </c>
    </row>
    <row r="59" spans="1:5">
      <c r="A59" s="3" t="s">
        <v>222</v>
      </c>
    </row>
    <row r="60" spans="1:5">
      <c r="A60" s="4" t="s">
        <v>332</v>
      </c>
      <c r="D60" s="4" t="s">
        <v>338</v>
      </c>
      <c r="E60" s="4" t="s">
        <v>339</v>
      </c>
    </row>
    <row r="61" spans="1:5">
      <c r="A61" s="4" t="s">
        <v>340</v>
      </c>
    </row>
    <row r="62" spans="1:5">
      <c r="A62" s="3" t="s">
        <v>222</v>
      </c>
    </row>
    <row r="63" spans="1:5">
      <c r="A63" s="4" t="s">
        <v>332</v>
      </c>
      <c r="E63" s="4" t="s">
        <v>341</v>
      </c>
    </row>
    <row r="64" spans="1:5">
      <c r="A64" s="4" t="s">
        <v>342</v>
      </c>
    </row>
    <row r="65" spans="1:5">
      <c r="A65" s="3" t="s">
        <v>222</v>
      </c>
    </row>
    <row r="66" spans="1:5">
      <c r="A66" s="4" t="s">
        <v>332</v>
      </c>
      <c r="E66" s="4" t="s">
        <v>338</v>
      </c>
    </row>
    <row r="67" spans="1:5">
      <c r="A67" s="4" t="s">
        <v>343</v>
      </c>
    </row>
    <row r="68" spans="1:5">
      <c r="A68" s="3" t="s">
        <v>222</v>
      </c>
    </row>
    <row r="69" spans="1:5">
      <c r="A69" s="4" t="s">
        <v>332</v>
      </c>
      <c r="D69" s="4" t="s">
        <v>344</v>
      </c>
    </row>
    <row r="70" spans="1:5">
      <c r="A70" s="4" t="s">
        <v>345</v>
      </c>
    </row>
    <row r="71" spans="1:5">
      <c r="A71" s="3" t="s">
        <v>207</v>
      </c>
    </row>
    <row r="72" spans="1:5">
      <c r="A72" s="4" t="s">
        <v>346</v>
      </c>
      <c r="D72" s="4" t="s">
        <v>347</v>
      </c>
    </row>
    <row r="73" spans="1:5">
      <c r="A73" s="4" t="s">
        <v>348</v>
      </c>
    </row>
    <row r="74" spans="1:5">
      <c r="A74" s="3" t="s">
        <v>207</v>
      </c>
    </row>
    <row r="75" spans="1:5">
      <c r="A75" s="4" t="s">
        <v>346</v>
      </c>
      <c r="D75" s="4" t="s">
        <v>349</v>
      </c>
    </row>
    <row r="76" spans="1:5">
      <c r="A76" s="3" t="s">
        <v>215</v>
      </c>
    </row>
    <row r="77" spans="1:5">
      <c r="A77" s="4" t="s">
        <v>350</v>
      </c>
      <c r="D77" s="4" t="s">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352</v>
      </c>
      <c r="B1" s="2" t="s">
        <v>353</v>
      </c>
      <c r="C1" s="2" t="s">
        <v>354</v>
      </c>
      <c r="D1" s="2" t="s">
        <v>355</v>
      </c>
      <c r="E1" s="2" t="s">
        <v>356</v>
      </c>
      <c r="F1" s="2" t="s">
        <v>357</v>
      </c>
      <c r="G1" s="2" t="s">
        <v>358</v>
      </c>
    </row>
    <row r="2" spans="1:7">
      <c r="A2" s="4" t="s">
        <v>100</v>
      </c>
      <c r="E2" s="7" t="n">
        <v>16659000</v>
      </c>
      <c r="F2" s="7" t="n">
        <v>10026000</v>
      </c>
    </row>
    <row r="3" spans="1:7">
      <c r="A3" s="4" t="s">
        <v>359</v>
      </c>
      <c r="E3" s="6" t="n">
        <v>700000</v>
      </c>
    </row>
    <row r="4" spans="1:7">
      <c r="A4" s="4" t="s">
        <v>360</v>
      </c>
      <c r="E4" s="6" t="n">
        <v>3000000</v>
      </c>
    </row>
    <row r="5" spans="1:7">
      <c r="A5" s="4" t="s">
        <v>361</v>
      </c>
      <c r="E5" s="6" t="n">
        <v>17703000</v>
      </c>
      <c r="F5" s="6" t="n">
        <v>8641000</v>
      </c>
    </row>
    <row r="6" spans="1:7">
      <c r="A6" s="4" t="s">
        <v>362</v>
      </c>
      <c r="D6" s="7" t="n">
        <v>29727000</v>
      </c>
      <c r="E6" s="6" t="n">
        <v>29727000</v>
      </c>
      <c r="F6" s="6" t="n">
        <v>19408000</v>
      </c>
      <c r="G6" s="7" t="n">
        <v>19705000</v>
      </c>
    </row>
    <row r="7" spans="1:7">
      <c r="A7" s="4" t="s">
        <v>363</v>
      </c>
      <c r="F7" s="6" t="n">
        <v>8527000</v>
      </c>
    </row>
    <row r="8" spans="1:7">
      <c r="A8" s="4" t="s">
        <v>364</v>
      </c>
    </row>
    <row r="9" spans="1:7">
      <c r="A9" s="4" t="s">
        <v>365</v>
      </c>
      <c r="C9" s="4" t="s">
        <v>347</v>
      </c>
    </row>
    <row r="10" spans="1:7">
      <c r="A10" s="4" t="s">
        <v>366</v>
      </c>
    </row>
    <row r="11" spans="1:7">
      <c r="A11" s="4" t="s">
        <v>367</v>
      </c>
      <c r="B11" s="7" t="n">
        <v>30000000</v>
      </c>
    </row>
    <row r="12" spans="1:7">
      <c r="A12" s="4" t="s">
        <v>368</v>
      </c>
    </row>
    <row r="13" spans="1:7">
      <c r="A13" s="4" t="s">
        <v>363</v>
      </c>
      <c r="D13" s="6" t="n">
        <v>30000000</v>
      </c>
      <c r="E13" s="6" t="n">
        <v>30000000</v>
      </c>
    </row>
    <row r="14" spans="1:7">
      <c r="A14" s="4" t="s">
        <v>369</v>
      </c>
    </row>
    <row r="15" spans="1:7">
      <c r="A15" s="4" t="s">
        <v>363</v>
      </c>
      <c r="D15" s="7" t="n">
        <v>0</v>
      </c>
      <c r="E15" s="6" t="n">
        <v>0</v>
      </c>
      <c r="F15" s="7" t="n">
        <v>8500000</v>
      </c>
    </row>
    <row r="16" spans="1:7">
      <c r="A16" s="4" t="s">
        <v>367</v>
      </c>
      <c r="C16" s="7" t="n">
        <v>12000000</v>
      </c>
    </row>
    <row r="17" spans="1:7">
      <c r="A17" s="4" t="s">
        <v>370</v>
      </c>
    </row>
    <row r="18" spans="1:7">
      <c r="A18" s="4" t="s">
        <v>371</v>
      </c>
      <c r="D18" s="6" t="n">
        <v>2</v>
      </c>
    </row>
    <row r="19" spans="1:7">
      <c r="A19" s="4" t="s">
        <v>372</v>
      </c>
    </row>
    <row r="20" spans="1:7">
      <c r="A20" s="4" t="s">
        <v>367</v>
      </c>
      <c r="D20" s="7" t="n">
        <v>15000000</v>
      </c>
      <c r="E20" s="6" t="n">
        <v>15000000</v>
      </c>
    </row>
    <row r="21" spans="1:7">
      <c r="A21" s="4" t="s">
        <v>373</v>
      </c>
    </row>
    <row r="22" spans="1:7">
      <c r="A22" s="4" t="s">
        <v>365</v>
      </c>
      <c r="B22" s="4" t="s">
        <v>324</v>
      </c>
    </row>
    <row r="23" spans="1:7">
      <c r="A23" s="4" t="s">
        <v>374</v>
      </c>
    </row>
    <row r="24" spans="1:7">
      <c r="A24" s="4" t="s">
        <v>100</v>
      </c>
      <c r="E24" s="6" t="n">
        <v>16700000</v>
      </c>
    </row>
    <row r="25" spans="1:7">
      <c r="A25" s="4" t="s">
        <v>361</v>
      </c>
      <c r="E25" s="6" t="n">
        <v>17700000</v>
      </c>
    </row>
    <row r="26" spans="1:7">
      <c r="A26" s="4" t="s">
        <v>362</v>
      </c>
      <c r="D26" s="7" t="n">
        <v>29700000</v>
      </c>
      <c r="E26" s="7" t="n">
        <v>29700000</v>
      </c>
    </row>
    <row r="27" spans="1:7">
      <c r="A27" s="4" t="s">
        <v>375</v>
      </c>
    </row>
    <row r="28" spans="1:7">
      <c r="A28" s="4" t="s">
        <v>362</v>
      </c>
      <c r="B28" s="7" t="n">
        <v>12000000</v>
      </c>
    </row>
    <row r="29" spans="1:7">
      <c r="A29" s="4" t="s">
        <v>376</v>
      </c>
    </row>
    <row r="30" spans="1:7">
      <c r="A30" s="4" t="s">
        <v>362</v>
      </c>
      <c r="B30" s="7" t="n">
        <v>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6</v>
      </c>
    </row>
    <row r="3" spans="1:3">
      <c r="A3" s="3" t="s">
        <v>378</v>
      </c>
    </row>
    <row r="4" spans="1:3">
      <c r="A4" s="4" t="s">
        <v>379</v>
      </c>
      <c r="B4" s="7" t="n">
        <v>83412</v>
      </c>
      <c r="C4" s="7" t="n">
        <v>82837</v>
      </c>
    </row>
    <row r="5" spans="1:3">
      <c r="A5" s="4" t="s">
        <v>380</v>
      </c>
    </row>
    <row r="6" spans="1:3">
      <c r="A6" s="3" t="s">
        <v>378</v>
      </c>
    </row>
    <row r="7" spans="1:3">
      <c r="A7" s="4" t="s">
        <v>379</v>
      </c>
      <c r="B7" s="6" t="n">
        <v>51276</v>
      </c>
      <c r="C7" s="6" t="n">
        <v>41265</v>
      </c>
    </row>
    <row r="8" spans="1:3">
      <c r="A8" s="4" t="s">
        <v>381</v>
      </c>
    </row>
    <row r="9" spans="1:3">
      <c r="A9" s="3" t="s">
        <v>378</v>
      </c>
    </row>
    <row r="10" spans="1:3">
      <c r="A10" s="4" t="s">
        <v>379</v>
      </c>
      <c r="B10" s="6" t="n">
        <v>45480</v>
      </c>
      <c r="C10" s="6" t="n">
        <v>39100</v>
      </c>
    </row>
    <row r="11" spans="1:3">
      <c r="A11" s="4" t="s">
        <v>382</v>
      </c>
    </row>
    <row r="12" spans="1:3">
      <c r="A12" s="3" t="s">
        <v>378</v>
      </c>
    </row>
    <row r="13" spans="1:3">
      <c r="A13" s="4" t="s">
        <v>379</v>
      </c>
      <c r="B13" s="6" t="n">
        <v>5005</v>
      </c>
      <c r="C13" s="6" t="n">
        <v>2007</v>
      </c>
    </row>
    <row r="14" spans="1:3">
      <c r="A14" s="4" t="s">
        <v>383</v>
      </c>
    </row>
    <row r="15" spans="1:3">
      <c r="A15" s="3" t="s">
        <v>378</v>
      </c>
    </row>
    <row r="16" spans="1:3">
      <c r="A16" s="4" t="s">
        <v>379</v>
      </c>
      <c r="B16" s="6" t="n">
        <v>791</v>
      </c>
      <c r="C16" s="6" t="n">
        <v>158</v>
      </c>
    </row>
    <row r="17" spans="1:3">
      <c r="A17" s="4" t="s">
        <v>384</v>
      </c>
    </row>
    <row r="18" spans="1:3">
      <c r="A18" s="3" t="s">
        <v>378</v>
      </c>
    </row>
    <row r="19" spans="1:3">
      <c r="A19" s="4" t="s">
        <v>379</v>
      </c>
      <c r="B19" s="6" t="n">
        <v>16062</v>
      </c>
      <c r="C19" s="6" t="n">
        <v>15586</v>
      </c>
    </row>
    <row r="20" spans="1:3">
      <c r="A20" s="4" t="s">
        <v>385</v>
      </c>
    </row>
    <row r="21" spans="1:3">
      <c r="A21" s="3" t="s">
        <v>378</v>
      </c>
    </row>
    <row r="22" spans="1:3">
      <c r="A22" s="4" t="s">
        <v>379</v>
      </c>
      <c r="B22" s="6" t="n">
        <v>3176</v>
      </c>
      <c r="C22" s="6" t="n">
        <v>2824</v>
      </c>
    </row>
    <row r="23" spans="1:3">
      <c r="A23" s="4" t="s">
        <v>386</v>
      </c>
    </row>
    <row r="24" spans="1:3">
      <c r="A24" s="3" t="s">
        <v>378</v>
      </c>
    </row>
    <row r="25" spans="1:3">
      <c r="A25" s="4" t="s">
        <v>379</v>
      </c>
      <c r="B25" s="6" t="n">
        <v>12886</v>
      </c>
      <c r="C25" s="6" t="n">
        <v>12762</v>
      </c>
    </row>
    <row r="26" spans="1:3">
      <c r="A26" s="4" t="s">
        <v>387</v>
      </c>
    </row>
    <row r="27" spans="1:3">
      <c r="A27" s="3" t="s">
        <v>378</v>
      </c>
    </row>
    <row r="28" spans="1:3">
      <c r="A28" s="4" t="s">
        <v>379</v>
      </c>
      <c r="B28" s="6" t="n">
        <v>5229</v>
      </c>
      <c r="C28" s="6" t="n">
        <v>8378</v>
      </c>
    </row>
    <row r="29" spans="1:3">
      <c r="A29" s="4" t="s">
        <v>388</v>
      </c>
    </row>
    <row r="30" spans="1:3">
      <c r="A30" s="3" t="s">
        <v>378</v>
      </c>
    </row>
    <row r="31" spans="1:3">
      <c r="A31" s="4" t="s">
        <v>379</v>
      </c>
      <c r="B31" s="6" t="n">
        <v>3874</v>
      </c>
      <c r="C31" s="6" t="n">
        <v>5443</v>
      </c>
    </row>
    <row r="32" spans="1:3">
      <c r="A32" s="4" t="s">
        <v>389</v>
      </c>
    </row>
    <row r="33" spans="1:3">
      <c r="A33" s="3" t="s">
        <v>378</v>
      </c>
    </row>
    <row r="34" spans="1:3">
      <c r="A34" s="4" t="s">
        <v>379</v>
      </c>
      <c r="B34" s="7" t="n">
        <v>6971</v>
      </c>
      <c r="C34" s="7" t="n">
        <v>121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379</v>
      </c>
      <c r="B4" s="7" t="n">
        <v>83412</v>
      </c>
      <c r="C4" s="7" t="n">
        <v>82837</v>
      </c>
    </row>
    <row r="5" spans="1:3">
      <c r="A5" s="4" t="s">
        <v>103</v>
      </c>
    </row>
    <row r="6" spans="1:3">
      <c r="A6" s="3" t="s">
        <v>391</v>
      </c>
    </row>
    <row r="7" spans="1:3">
      <c r="A7" s="4" t="s">
        <v>379</v>
      </c>
      <c r="B7" s="6" t="n">
        <v>66303</v>
      </c>
      <c r="C7" s="6" t="n">
        <v>66754</v>
      </c>
    </row>
    <row r="8" spans="1:3">
      <c r="A8" s="4" t="s">
        <v>392</v>
      </c>
    </row>
    <row r="9" spans="1:3">
      <c r="A9" s="3" t="s">
        <v>391</v>
      </c>
    </row>
    <row r="10" spans="1:3">
      <c r="A10" s="4" t="s">
        <v>379</v>
      </c>
      <c r="B10" s="6" t="n">
        <v>51417</v>
      </c>
      <c r="C10" s="6" t="n">
        <v>50813</v>
      </c>
    </row>
    <row r="11" spans="1:3">
      <c r="A11" s="4" t="s">
        <v>393</v>
      </c>
    </row>
    <row r="12" spans="1:3">
      <c r="A12" s="3" t="s">
        <v>391</v>
      </c>
    </row>
    <row r="13" spans="1:3">
      <c r="A13" s="4" t="s">
        <v>379</v>
      </c>
      <c r="B13" s="6" t="n">
        <v>1810</v>
      </c>
      <c r="C13" s="6" t="n">
        <v>1694</v>
      </c>
    </row>
    <row r="14" spans="1:3">
      <c r="A14" s="4" t="s">
        <v>394</v>
      </c>
    </row>
    <row r="15" spans="1:3">
      <c r="A15" s="3" t="s">
        <v>391</v>
      </c>
    </row>
    <row r="16" spans="1:3">
      <c r="A16" s="4" t="s">
        <v>379</v>
      </c>
      <c r="B16" s="6" t="n">
        <v>11719</v>
      </c>
      <c r="C16" s="6" t="n">
        <v>12740</v>
      </c>
    </row>
    <row r="17" spans="1:3">
      <c r="A17" s="4" t="s">
        <v>395</v>
      </c>
    </row>
    <row r="18" spans="1:3">
      <c r="A18" s="3" t="s">
        <v>391</v>
      </c>
    </row>
    <row r="19" spans="1:3">
      <c r="A19" s="4" t="s">
        <v>379</v>
      </c>
      <c r="B19" s="6" t="n">
        <v>5218</v>
      </c>
      <c r="C19" s="6" t="n">
        <v>2832</v>
      </c>
    </row>
    <row r="20" spans="1:3">
      <c r="A20" s="4" t="s">
        <v>396</v>
      </c>
    </row>
    <row r="21" spans="1:3">
      <c r="A21" s="3" t="s">
        <v>391</v>
      </c>
    </row>
    <row r="22" spans="1:3">
      <c r="A22" s="4" t="s">
        <v>379</v>
      </c>
      <c r="B22" s="6" t="n">
        <v>6286</v>
      </c>
      <c r="C22" s="6" t="n">
        <v>9057</v>
      </c>
    </row>
    <row r="23" spans="1:3">
      <c r="A23" s="4" t="s">
        <v>397</v>
      </c>
    </row>
    <row r="24" spans="1:3">
      <c r="A24" s="3" t="s">
        <v>391</v>
      </c>
    </row>
    <row r="25" spans="1:3">
      <c r="A25" s="4" t="s">
        <v>379</v>
      </c>
      <c r="B25" s="6" t="n">
        <v>5846</v>
      </c>
      <c r="C25" s="6" t="n">
        <v>6461</v>
      </c>
    </row>
    <row r="26" spans="1:3">
      <c r="A26" s="4" t="s">
        <v>398</v>
      </c>
    </row>
    <row r="27" spans="1:3">
      <c r="A27" s="3" t="s">
        <v>391</v>
      </c>
    </row>
    <row r="28" spans="1:3">
      <c r="A28" s="4" t="s">
        <v>379</v>
      </c>
      <c r="B28" s="6" t="n">
        <v>20538</v>
      </c>
      <c r="C28" s="6" t="n">
        <v>17886</v>
      </c>
    </row>
    <row r="29" spans="1:3">
      <c r="A29" s="4" t="s">
        <v>399</v>
      </c>
    </row>
    <row r="30" spans="1:3">
      <c r="A30" s="3" t="s">
        <v>391</v>
      </c>
    </row>
    <row r="31" spans="1:3">
      <c r="A31" s="4" t="s">
        <v>379</v>
      </c>
      <c r="C31" s="6" t="n">
        <v>143</v>
      </c>
    </row>
    <row r="32" spans="1:3">
      <c r="A32" s="4" t="s">
        <v>400</v>
      </c>
    </row>
    <row r="33" spans="1:3">
      <c r="A33" s="3" t="s">
        <v>391</v>
      </c>
    </row>
    <row r="34" spans="1:3">
      <c r="A34" s="4" t="s">
        <v>379</v>
      </c>
      <c r="B34" s="6" t="n">
        <v>14886</v>
      </c>
      <c r="C34" s="6" t="n">
        <v>15941</v>
      </c>
    </row>
    <row r="35" spans="1:3">
      <c r="A35" s="4" t="s">
        <v>104</v>
      </c>
    </row>
    <row r="36" spans="1:3">
      <c r="A36" s="3" t="s">
        <v>391</v>
      </c>
    </row>
    <row r="37" spans="1:3">
      <c r="A37" s="4" t="s">
        <v>379</v>
      </c>
      <c r="B37" s="7" t="n">
        <v>17109</v>
      </c>
      <c r="C37" s="7" t="n">
        <v>160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1</v>
      </c>
      <c r="B1" s="2" t="s">
        <v>1</v>
      </c>
    </row>
    <row r="2" spans="1:3">
      <c r="B2" s="2" t="s">
        <v>2</v>
      </c>
      <c r="C2" s="2" t="s">
        <v>36</v>
      </c>
    </row>
    <row r="3" spans="1:3">
      <c r="A3" s="3" t="s">
        <v>144</v>
      </c>
    </row>
    <row r="4" spans="1:3">
      <c r="A4" s="4" t="s">
        <v>402</v>
      </c>
      <c r="B4" s="7" t="n">
        <v>24426</v>
      </c>
      <c r="C4" s="7" t="n">
        <v>17981</v>
      </c>
    </row>
    <row r="5" spans="1:3">
      <c r="A5" s="4" t="s">
        <v>403</v>
      </c>
      <c r="C5" s="6" t="n">
        <v>111</v>
      </c>
    </row>
    <row r="6" spans="1:3">
      <c r="A6" s="4" t="s">
        <v>404</v>
      </c>
      <c r="B6" s="6" t="n">
        <v>1207</v>
      </c>
      <c r="C6" s="6" t="n">
        <v>4076</v>
      </c>
    </row>
    <row r="7" spans="1:3">
      <c r="A7" s="4" t="s">
        <v>110</v>
      </c>
      <c r="B7" s="6" t="n">
        <v>25633</v>
      </c>
      <c r="C7" s="6" t="n">
        <v>22168</v>
      </c>
    </row>
    <row r="8" spans="1:3">
      <c r="A8" s="4" t="s">
        <v>405</v>
      </c>
      <c r="B8" s="6" t="n">
        <v>-3887</v>
      </c>
      <c r="C8" s="6" t="n">
        <v>-5494</v>
      </c>
    </row>
    <row r="9" spans="1:3">
      <c r="A9" s="4" t="s">
        <v>406</v>
      </c>
      <c r="B9" s="6" t="n">
        <v>-1403</v>
      </c>
      <c r="C9" s="6" t="n">
        <v>-1041</v>
      </c>
    </row>
    <row r="10" spans="1:3">
      <c r="A10" s="4" t="s">
        <v>407</v>
      </c>
      <c r="B10" s="7" t="n">
        <v>20343</v>
      </c>
      <c r="C10" s="7" t="n">
        <v>15633</v>
      </c>
    </row>
    <row r="11" spans="1:3">
      <c r="A11" s="4" t="s">
        <v>408</v>
      </c>
      <c r="B11"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3" t="s">
        <v>84</v>
      </c>
    </row>
    <row r="4" spans="1:3">
      <c r="A4" s="4" t="s">
        <v>85</v>
      </c>
      <c r="B4" s="7" t="n">
        <v>83412</v>
      </c>
      <c r="C4" s="7" t="n">
        <v>82837</v>
      </c>
    </row>
    <row r="5" spans="1:3">
      <c r="A5" s="3" t="s">
        <v>86</v>
      </c>
    </row>
    <row r="6" spans="1:3">
      <c r="A6" s="4" t="s">
        <v>87</v>
      </c>
      <c r="B6" s="6" t="n">
        <v>73960</v>
      </c>
      <c r="C6" s="6" t="n">
        <v>67856</v>
      </c>
    </row>
    <row r="7" spans="1:3">
      <c r="A7" s="4" t="s">
        <v>88</v>
      </c>
      <c r="B7" s="6" t="n">
        <v>9452</v>
      </c>
      <c r="C7" s="6" t="n">
        <v>14981</v>
      </c>
    </row>
    <row r="8" spans="1:3">
      <c r="A8" s="3" t="s">
        <v>89</v>
      </c>
    </row>
    <row r="9" spans="1:3">
      <c r="A9" s="4" t="s">
        <v>90</v>
      </c>
      <c r="B9" s="6" t="n">
        <v>3600</v>
      </c>
      <c r="C9" s="6" t="n">
        <v>4040</v>
      </c>
    </row>
    <row r="10" spans="1:3">
      <c r="A10" s="4" t="s">
        <v>91</v>
      </c>
      <c r="B10" s="6" t="n">
        <v>20958</v>
      </c>
      <c r="C10" s="6" t="n">
        <v>19609</v>
      </c>
    </row>
    <row r="11" spans="1:3">
      <c r="A11" s="4" t="s">
        <v>92</v>
      </c>
      <c r="B11" s="6" t="n">
        <v>24558</v>
      </c>
      <c r="C11" s="6" t="n">
        <v>23649</v>
      </c>
    </row>
    <row r="12" spans="1:3">
      <c r="A12" s="4" t="s">
        <v>93</v>
      </c>
      <c r="B12" s="6" t="n">
        <v>-15106</v>
      </c>
      <c r="C12" s="6" t="n">
        <v>-8668</v>
      </c>
    </row>
    <row r="13" spans="1:3">
      <c r="A13" s="4" t="s">
        <v>94</v>
      </c>
      <c r="B13" s="6" t="n">
        <v>-43</v>
      </c>
      <c r="C13" s="6" t="n">
        <v>-2</v>
      </c>
    </row>
    <row r="14" spans="1:3">
      <c r="A14" s="4" t="s">
        <v>95</v>
      </c>
      <c r="C14" s="6" t="n">
        <v>9</v>
      </c>
    </row>
    <row r="15" spans="1:3">
      <c r="A15" s="4" t="s">
        <v>96</v>
      </c>
      <c r="B15" s="6" t="n">
        <v>-1502</v>
      </c>
      <c r="C15" s="6" t="n">
        <v>-606</v>
      </c>
    </row>
    <row r="16" spans="1:3">
      <c r="A16" s="4" t="s">
        <v>97</v>
      </c>
      <c r="C16" s="6" t="n">
        <v>-741</v>
      </c>
    </row>
    <row r="17" spans="1:3">
      <c r="A17" s="4" t="s">
        <v>98</v>
      </c>
      <c r="B17" s="6" t="n">
        <v>-16651</v>
      </c>
      <c r="C17" s="6" t="n">
        <v>-10008</v>
      </c>
    </row>
    <row r="18" spans="1:3">
      <c r="A18" s="4" t="s">
        <v>99</v>
      </c>
      <c r="B18" s="6" t="n">
        <v>8</v>
      </c>
      <c r="C18" s="6" t="n">
        <v>18</v>
      </c>
    </row>
    <row r="19" spans="1:3">
      <c r="A19" s="4" t="s">
        <v>100</v>
      </c>
      <c r="B19" s="7" t="n">
        <v>-16659</v>
      </c>
      <c r="C19" s="7" t="n">
        <v>-10026</v>
      </c>
    </row>
    <row r="20" spans="1:3">
      <c r="A20" s="4" t="s">
        <v>101</v>
      </c>
      <c r="B20" s="9" t="n">
        <v>-0.25</v>
      </c>
      <c r="C20" s="9" t="n">
        <v>-0.2</v>
      </c>
    </row>
    <row r="21" spans="1:3">
      <c r="A21" s="4" t="s">
        <v>102</v>
      </c>
      <c r="B21" s="6" t="n">
        <v>66994</v>
      </c>
      <c r="C21" s="6" t="n">
        <v>51339</v>
      </c>
    </row>
    <row r="22" spans="1:3">
      <c r="A22" s="4" t="s">
        <v>103</v>
      </c>
    </row>
    <row r="23" spans="1:3">
      <c r="A23" s="3" t="s">
        <v>84</v>
      </c>
    </row>
    <row r="24" spans="1:3">
      <c r="A24" s="4" t="s">
        <v>85</v>
      </c>
      <c r="B24" s="7" t="n">
        <v>66303</v>
      </c>
      <c r="C24" s="7" t="n">
        <v>66754</v>
      </c>
    </row>
    <row r="25" spans="1:3">
      <c r="A25" s="3" t="s">
        <v>86</v>
      </c>
    </row>
    <row r="26" spans="1:3">
      <c r="A26" s="4" t="s">
        <v>87</v>
      </c>
      <c r="B26" s="6" t="n">
        <v>60149</v>
      </c>
      <c r="C26" s="6" t="n">
        <v>56590</v>
      </c>
    </row>
    <row r="27" spans="1:3">
      <c r="A27" s="4" t="s">
        <v>104</v>
      </c>
    </row>
    <row r="28" spans="1:3">
      <c r="A28" s="3" t="s">
        <v>84</v>
      </c>
    </row>
    <row r="29" spans="1:3">
      <c r="A29" s="4" t="s">
        <v>85</v>
      </c>
      <c r="B29" s="6" t="n">
        <v>17109</v>
      </c>
      <c r="C29" s="6" t="n">
        <v>16083</v>
      </c>
    </row>
    <row r="30" spans="1:3">
      <c r="A30" s="3" t="s">
        <v>86</v>
      </c>
    </row>
    <row r="31" spans="1:3">
      <c r="A31" s="4" t="s">
        <v>87</v>
      </c>
      <c r="B31" s="7" t="n">
        <v>13811</v>
      </c>
      <c r="C31" s="7" t="n">
        <v>11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36</v>
      </c>
    </row>
    <row r="2" spans="1:3">
      <c r="A2" s="3" t="s">
        <v>144</v>
      </c>
    </row>
    <row r="3" spans="1:3">
      <c r="A3" s="4" t="s">
        <v>411</v>
      </c>
      <c r="B3" s="7" t="n">
        <v>727</v>
      </c>
    </row>
    <row r="4" spans="1:3">
      <c r="A4" s="4" t="s">
        <v>412</v>
      </c>
      <c r="B4" s="6" t="n">
        <v>676</v>
      </c>
    </row>
    <row r="5" spans="1:3">
      <c r="A5" s="4" t="s">
        <v>110</v>
      </c>
      <c r="B5" s="7" t="n">
        <v>1403</v>
      </c>
      <c r="C5" s="7" t="n">
        <v>1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3</v>
      </c>
      <c r="B1" s="2" t="s">
        <v>1</v>
      </c>
    </row>
    <row r="2" spans="1:3">
      <c r="B2" s="2" t="s">
        <v>2</v>
      </c>
      <c r="C2" s="2" t="s">
        <v>36</v>
      </c>
    </row>
    <row r="3" spans="1:3">
      <c r="A3" s="3" t="s">
        <v>171</v>
      </c>
    </row>
    <row r="4" spans="1:3">
      <c r="A4" s="4" t="s">
        <v>414</v>
      </c>
      <c r="B4" s="7" t="n">
        <v>32129</v>
      </c>
      <c r="C4" s="7" t="n">
        <v>29334</v>
      </c>
    </row>
    <row r="5" spans="1:3">
      <c r="A5" s="4" t="s">
        <v>415</v>
      </c>
      <c r="B5" s="6" t="n">
        <v>-26838</v>
      </c>
      <c r="C5" s="6" t="n">
        <v>-26475</v>
      </c>
    </row>
    <row r="6" spans="1:3">
      <c r="A6" s="4" t="s">
        <v>416</v>
      </c>
      <c r="B6" s="6" t="n">
        <v>5291</v>
      </c>
      <c r="C6" s="6" t="n">
        <v>2859</v>
      </c>
    </row>
    <row r="7" spans="1:3">
      <c r="A7" s="4" t="s">
        <v>417</v>
      </c>
      <c r="B7" s="6" t="n">
        <v>1000</v>
      </c>
      <c r="C7" s="6" t="n">
        <v>900</v>
      </c>
    </row>
    <row r="8" spans="1:3">
      <c r="A8" s="4" t="s">
        <v>418</v>
      </c>
    </row>
    <row r="9" spans="1:3">
      <c r="A9" s="3" t="s">
        <v>171</v>
      </c>
    </row>
    <row r="10" spans="1:3">
      <c r="A10" s="4" t="s">
        <v>414</v>
      </c>
      <c r="B10" s="6" t="n">
        <v>15344</v>
      </c>
      <c r="C10" s="6" t="n">
        <v>15302</v>
      </c>
    </row>
    <row r="11" spans="1:3">
      <c r="A11" s="4" t="s">
        <v>419</v>
      </c>
    </row>
    <row r="12" spans="1:3">
      <c r="A12" s="3" t="s">
        <v>171</v>
      </c>
    </row>
    <row r="13" spans="1:3">
      <c r="A13" s="4" t="s">
        <v>414</v>
      </c>
      <c r="B13" s="6" t="n">
        <v>11074</v>
      </c>
      <c r="C13" s="6" t="n">
        <v>10949</v>
      </c>
    </row>
    <row r="14" spans="1:3">
      <c r="A14" s="4" t="s">
        <v>420</v>
      </c>
    </row>
    <row r="15" spans="1:3">
      <c r="A15" s="3" t="s">
        <v>171</v>
      </c>
    </row>
    <row r="16" spans="1:3">
      <c r="A16" s="4" t="s">
        <v>414</v>
      </c>
      <c r="B16" s="6" t="n">
        <v>2893</v>
      </c>
      <c r="C16" s="6" t="n">
        <v>2904</v>
      </c>
    </row>
    <row r="17" spans="1:3">
      <c r="A17" s="4" t="s">
        <v>421</v>
      </c>
    </row>
    <row r="18" spans="1:3">
      <c r="A18" s="3" t="s">
        <v>171</v>
      </c>
    </row>
    <row r="19" spans="1:3">
      <c r="A19" s="4" t="s">
        <v>414</v>
      </c>
      <c r="B19" s="7" t="n">
        <v>2818</v>
      </c>
      <c r="C19" s="7" t="n">
        <v>1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4"/>
    <col customWidth="1" max="3" min="3" width="24"/>
  </cols>
  <sheetData>
    <row r="1" spans="1:3">
      <c r="A1" s="1" t="s">
        <v>422</v>
      </c>
      <c r="B1" s="2" t="s">
        <v>1</v>
      </c>
    </row>
    <row r="2" spans="1:3">
      <c r="B2" s="2" t="s">
        <v>2</v>
      </c>
      <c r="C2" s="2" t="s">
        <v>36</v>
      </c>
    </row>
    <row r="3" spans="1:3">
      <c r="A3" s="3" t="s">
        <v>174</v>
      </c>
    </row>
    <row r="4" spans="1:3">
      <c r="A4" s="4" t="s">
        <v>423</v>
      </c>
      <c r="B4" s="7" t="n">
        <v>7706</v>
      </c>
      <c r="C4" s="7" t="n">
        <v>7706</v>
      </c>
    </row>
    <row r="5" spans="1:3">
      <c r="A5" s="4" t="s">
        <v>424</v>
      </c>
      <c r="B5" s="6" t="n">
        <v>7519</v>
      </c>
      <c r="C5" s="6" t="n">
        <v>7295</v>
      </c>
    </row>
    <row r="6" spans="1:3">
      <c r="A6" s="4" t="s">
        <v>425</v>
      </c>
      <c r="B6" s="6" t="n">
        <v>187</v>
      </c>
      <c r="C6" s="6" t="n">
        <v>411</v>
      </c>
    </row>
    <row r="7" spans="1:3">
      <c r="A7" s="4" t="s">
        <v>426</v>
      </c>
      <c r="B7" s="6" t="n">
        <v>200</v>
      </c>
      <c r="C7" s="6" t="n">
        <v>300</v>
      </c>
    </row>
    <row r="8" spans="1:3">
      <c r="A8" s="3" t="s">
        <v>427</v>
      </c>
    </row>
    <row r="9" spans="1:3">
      <c r="A9" s="4" t="s">
        <v>428</v>
      </c>
      <c r="B9" s="6" t="n">
        <v>187</v>
      </c>
    </row>
    <row r="10" spans="1:3">
      <c r="A10" s="4" t="s">
        <v>425</v>
      </c>
      <c r="B10" s="7" t="n">
        <v>187</v>
      </c>
      <c r="C10" s="7" t="n">
        <v>411</v>
      </c>
    </row>
    <row r="11" spans="1:3">
      <c r="A11" s="4" t="s">
        <v>429</v>
      </c>
    </row>
    <row r="12" spans="1:3">
      <c r="A12" s="3" t="s">
        <v>174</v>
      </c>
    </row>
    <row r="13" spans="1:3">
      <c r="A13" s="4" t="s">
        <v>430</v>
      </c>
      <c r="B13" s="4" t="s">
        <v>431</v>
      </c>
      <c r="C13" s="4" t="s">
        <v>431</v>
      </c>
    </row>
    <row r="14" spans="1:3">
      <c r="A14" s="4" t="s">
        <v>423</v>
      </c>
      <c r="B14" s="7" t="n">
        <v>3700</v>
      </c>
      <c r="C14" s="7" t="n">
        <v>3700</v>
      </c>
    </row>
    <row r="15" spans="1:3">
      <c r="A15" s="4" t="s">
        <v>424</v>
      </c>
      <c r="B15" s="7" t="n">
        <v>3700</v>
      </c>
      <c r="C15" s="7" t="n">
        <v>3700</v>
      </c>
    </row>
    <row r="16" spans="1:3">
      <c r="A16" s="4" t="s">
        <v>432</v>
      </c>
    </row>
    <row r="17" spans="1:3">
      <c r="A17" s="3" t="s">
        <v>174</v>
      </c>
    </row>
    <row r="18" spans="1:3">
      <c r="A18" s="4" t="s">
        <v>430</v>
      </c>
      <c r="B18" s="4" t="s">
        <v>349</v>
      </c>
      <c r="C18" s="4" t="s">
        <v>349</v>
      </c>
    </row>
    <row r="19" spans="1:3">
      <c r="A19" s="4" t="s">
        <v>423</v>
      </c>
      <c r="B19" s="7" t="n">
        <v>2240</v>
      </c>
      <c r="C19" s="7" t="n">
        <v>2240</v>
      </c>
    </row>
    <row r="20" spans="1:3">
      <c r="A20" s="4" t="s">
        <v>424</v>
      </c>
      <c r="B20" s="6" t="n">
        <v>2053</v>
      </c>
      <c r="C20" s="6" t="n">
        <v>1829</v>
      </c>
    </row>
    <row r="21" spans="1:3">
      <c r="A21" s="4" t="s">
        <v>425</v>
      </c>
      <c r="B21" s="6" t="n">
        <v>187</v>
      </c>
      <c r="C21" s="6" t="n">
        <v>411</v>
      </c>
    </row>
    <row r="22" spans="1:3">
      <c r="A22" s="3" t="s">
        <v>427</v>
      </c>
    </row>
    <row r="23" spans="1:3">
      <c r="A23" s="4" t="s">
        <v>425</v>
      </c>
      <c r="B23" s="6" t="n">
        <v>187</v>
      </c>
      <c r="C23" s="6" t="n">
        <v>411</v>
      </c>
    </row>
    <row r="24" spans="1:3">
      <c r="A24" s="4" t="s">
        <v>433</v>
      </c>
    </row>
    <row r="25" spans="1:3">
      <c r="A25" s="3" t="s">
        <v>174</v>
      </c>
    </row>
    <row r="26" spans="1:3">
      <c r="A26" s="4" t="s">
        <v>423</v>
      </c>
      <c r="B26" s="6" t="n">
        <v>1766</v>
      </c>
      <c r="C26" s="6" t="n">
        <v>1766</v>
      </c>
    </row>
    <row r="27" spans="1:3">
      <c r="A27" s="4" t="s">
        <v>424</v>
      </c>
      <c r="B27" s="7" t="n">
        <v>1766</v>
      </c>
      <c r="C27" s="7" t="n">
        <v>1766</v>
      </c>
    </row>
    <row r="28" spans="1:3">
      <c r="A28" s="4" t="s">
        <v>434</v>
      </c>
    </row>
    <row r="29" spans="1:3">
      <c r="A29" s="3" t="s">
        <v>174</v>
      </c>
    </row>
    <row r="30" spans="1:3">
      <c r="A30" s="4" t="s">
        <v>430</v>
      </c>
      <c r="B30" s="4" t="s">
        <v>435</v>
      </c>
      <c r="C30" s="4" t="s">
        <v>435</v>
      </c>
    </row>
    <row r="31" spans="1:3">
      <c r="A31" s="4" t="s">
        <v>436</v>
      </c>
    </row>
    <row r="32" spans="1:3">
      <c r="A32" s="3" t="s">
        <v>174</v>
      </c>
    </row>
    <row r="33" spans="1:3">
      <c r="A33" s="4" t="s">
        <v>430</v>
      </c>
      <c r="B33" s="4" t="s">
        <v>437</v>
      </c>
      <c r="C33" s="4" t="s">
        <v>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8</v>
      </c>
      <c r="B1" s="2" t="s">
        <v>1</v>
      </c>
    </row>
    <row r="2" spans="1:3">
      <c r="B2" s="2" t="s">
        <v>2</v>
      </c>
      <c r="C2" s="2" t="s">
        <v>36</v>
      </c>
    </row>
    <row r="3" spans="1:3">
      <c r="A3" s="3" t="s">
        <v>174</v>
      </c>
    </row>
    <row r="4" spans="1:3">
      <c r="A4" s="4" t="s">
        <v>439</v>
      </c>
      <c r="B4" s="7" t="n">
        <v>33200</v>
      </c>
      <c r="C4" s="7" t="n">
        <v>30900</v>
      </c>
    </row>
    <row r="5" spans="1:3">
      <c r="A5" s="4" t="s">
        <v>440</v>
      </c>
      <c r="B5" s="7" t="n">
        <v>26100</v>
      </c>
      <c r="C5" s="7" t="n">
        <v>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1</v>
      </c>
      <c r="B1" s="2" t="s">
        <v>1</v>
      </c>
    </row>
    <row r="2" spans="1:4">
      <c r="B2" s="2" t="s">
        <v>2</v>
      </c>
      <c r="C2" s="2" t="s">
        <v>36</v>
      </c>
      <c r="D2" s="2" t="s">
        <v>442</v>
      </c>
    </row>
    <row r="3" spans="1:4">
      <c r="A3" s="3" t="s">
        <v>176</v>
      </c>
    </row>
    <row r="4" spans="1:4">
      <c r="A4" s="4" t="s">
        <v>443</v>
      </c>
      <c r="B4" s="7" t="n">
        <v>1682</v>
      </c>
      <c r="C4" s="7" t="n">
        <v>3766</v>
      </c>
    </row>
    <row r="5" spans="1:4">
      <c r="A5" s="4" t="s">
        <v>444</v>
      </c>
      <c r="B5" s="6" t="n">
        <v>2200</v>
      </c>
      <c r="C5" s="6" t="n">
        <v>1702</v>
      </c>
    </row>
    <row r="6" spans="1:4">
      <c r="A6" s="4" t="s">
        <v>445</v>
      </c>
      <c r="C6" s="6" t="n">
        <v>-760</v>
      </c>
    </row>
    <row r="7" spans="1:4">
      <c r="A7" s="4" t="s">
        <v>446</v>
      </c>
      <c r="B7" s="6" t="n">
        <v>-1268</v>
      </c>
      <c r="C7" s="6" t="n">
        <v>-3026</v>
      </c>
    </row>
    <row r="8" spans="1:4">
      <c r="A8" s="4" t="s">
        <v>447</v>
      </c>
      <c r="B8" s="6" t="n">
        <v>2614</v>
      </c>
      <c r="C8" s="6" t="n">
        <v>1682</v>
      </c>
      <c r="D8" s="7" t="n">
        <v>3766</v>
      </c>
    </row>
    <row r="9" spans="1:4">
      <c r="A9" s="4" t="s">
        <v>448</v>
      </c>
      <c r="B9" s="7" t="n">
        <v>2201</v>
      </c>
      <c r="C9" s="7" t="n">
        <v>942</v>
      </c>
    </row>
    <row r="10" spans="1:4">
      <c r="A10" s="4" t="s">
        <v>395</v>
      </c>
    </row>
    <row r="11" spans="1:4">
      <c r="A11" s="3" t="s">
        <v>176</v>
      </c>
    </row>
    <row r="12" spans="1:4">
      <c r="A12" s="4" t="s">
        <v>448</v>
      </c>
      <c r="D12" s="6" t="n">
        <v>5200</v>
      </c>
    </row>
    <row r="13" spans="1:4">
      <c r="A13" s="4" t="s">
        <v>449</v>
      </c>
    </row>
    <row r="14" spans="1:4">
      <c r="A14" s="3" t="s">
        <v>176</v>
      </c>
    </row>
    <row r="15" spans="1:4">
      <c r="A15" s="4" t="s">
        <v>448</v>
      </c>
      <c r="D15" s="7" t="n">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0</v>
      </c>
      <c r="B1" s="2" t="s">
        <v>1</v>
      </c>
    </row>
    <row r="2" spans="1:3">
      <c r="B2" s="2" t="s">
        <v>2</v>
      </c>
      <c r="C2" s="2" t="s">
        <v>36</v>
      </c>
    </row>
    <row r="3" spans="1:3">
      <c r="A3" s="3" t="s">
        <v>451</v>
      </c>
    </row>
    <row r="4" spans="1:3">
      <c r="A4" s="4" t="s">
        <v>85</v>
      </c>
      <c r="B4" s="7" t="n">
        <v>83412</v>
      </c>
      <c r="C4" s="7" t="n">
        <v>82837</v>
      </c>
    </row>
    <row r="5" spans="1:3">
      <c r="A5" s="4" t="s">
        <v>103</v>
      </c>
    </row>
    <row r="6" spans="1:3">
      <c r="A6" s="3" t="s">
        <v>451</v>
      </c>
    </row>
    <row r="7" spans="1:3">
      <c r="A7" s="4" t="s">
        <v>85</v>
      </c>
      <c r="B7" s="6" t="n">
        <v>66303</v>
      </c>
      <c r="C7" s="6" t="n">
        <v>66754</v>
      </c>
    </row>
    <row r="8" spans="1:3">
      <c r="A8" s="4" t="s">
        <v>392</v>
      </c>
    </row>
    <row r="9" spans="1:3">
      <c r="A9" s="3" t="s">
        <v>451</v>
      </c>
    </row>
    <row r="10" spans="1:3">
      <c r="A10" s="4" t="s">
        <v>85</v>
      </c>
      <c r="B10" s="6" t="n">
        <v>51417</v>
      </c>
      <c r="C10" s="6" t="n">
        <v>50813</v>
      </c>
    </row>
    <row r="11" spans="1:3">
      <c r="A11" s="4" t="s">
        <v>400</v>
      </c>
    </row>
    <row r="12" spans="1:3">
      <c r="A12" s="3" t="s">
        <v>451</v>
      </c>
    </row>
    <row r="13" spans="1:3">
      <c r="A13" s="4" t="s">
        <v>85</v>
      </c>
      <c r="B13" s="6" t="n">
        <v>14886</v>
      </c>
      <c r="C13" s="6" t="n">
        <v>15941</v>
      </c>
    </row>
    <row r="14" spans="1:3">
      <c r="A14" s="4" t="s">
        <v>104</v>
      </c>
    </row>
    <row r="15" spans="1:3">
      <c r="A15" s="3" t="s">
        <v>451</v>
      </c>
    </row>
    <row r="16" spans="1:3">
      <c r="A16" s="4" t="s">
        <v>85</v>
      </c>
      <c r="B16" s="6" t="n">
        <v>17109</v>
      </c>
      <c r="C16" s="6" t="n">
        <v>16083</v>
      </c>
    </row>
    <row r="17" spans="1:3">
      <c r="A17" s="4" t="s">
        <v>380</v>
      </c>
    </row>
    <row r="18" spans="1:3">
      <c r="A18" s="3" t="s">
        <v>451</v>
      </c>
    </row>
    <row r="19" spans="1:3">
      <c r="A19" s="4" t="s">
        <v>85</v>
      </c>
      <c r="B19" s="6" t="n">
        <v>51276</v>
      </c>
      <c r="C19" s="6" t="n">
        <v>41265</v>
      </c>
    </row>
    <row r="20" spans="1:3">
      <c r="A20" s="4" t="s">
        <v>381</v>
      </c>
    </row>
    <row r="21" spans="1:3">
      <c r="A21" s="3" t="s">
        <v>451</v>
      </c>
    </row>
    <row r="22" spans="1:3">
      <c r="A22" s="4" t="s">
        <v>85</v>
      </c>
      <c r="B22" s="6" t="n">
        <v>45480</v>
      </c>
      <c r="C22" s="6" t="n">
        <v>39100</v>
      </c>
    </row>
    <row r="23" spans="1:3">
      <c r="A23" s="4" t="s">
        <v>382</v>
      </c>
    </row>
    <row r="24" spans="1:3">
      <c r="A24" s="3" t="s">
        <v>451</v>
      </c>
    </row>
    <row r="25" spans="1:3">
      <c r="A25" s="4" t="s">
        <v>85</v>
      </c>
      <c r="B25" s="6" t="n">
        <v>5005</v>
      </c>
      <c r="C25" s="6" t="n">
        <v>2007</v>
      </c>
    </row>
    <row r="26" spans="1:3">
      <c r="A26" s="4" t="s">
        <v>383</v>
      </c>
    </row>
    <row r="27" spans="1:3">
      <c r="A27" s="3" t="s">
        <v>451</v>
      </c>
    </row>
    <row r="28" spans="1:3">
      <c r="A28" s="4" t="s">
        <v>85</v>
      </c>
      <c r="B28" s="6" t="n">
        <v>791</v>
      </c>
      <c r="C28" s="6" t="n">
        <v>158</v>
      </c>
    </row>
    <row r="29" spans="1:3">
      <c r="A29" s="4" t="s">
        <v>386</v>
      </c>
    </row>
    <row r="30" spans="1:3">
      <c r="A30" s="3" t="s">
        <v>451</v>
      </c>
    </row>
    <row r="31" spans="1:3">
      <c r="A31" s="4" t="s">
        <v>85</v>
      </c>
      <c r="B31" s="6" t="n">
        <v>12886</v>
      </c>
      <c r="C31" s="6" t="n">
        <v>12762</v>
      </c>
    </row>
    <row r="32" spans="1:3">
      <c r="A32" s="4" t="s">
        <v>384</v>
      </c>
    </row>
    <row r="33" spans="1:3">
      <c r="A33" s="3" t="s">
        <v>451</v>
      </c>
    </row>
    <row r="34" spans="1:3">
      <c r="A34" s="4" t="s">
        <v>85</v>
      </c>
      <c r="B34" s="6" t="n">
        <v>16062</v>
      </c>
      <c r="C34" s="6" t="n">
        <v>15586</v>
      </c>
    </row>
    <row r="35" spans="1:3">
      <c r="A35" s="4" t="s">
        <v>387</v>
      </c>
    </row>
    <row r="36" spans="1:3">
      <c r="A36" s="3" t="s">
        <v>451</v>
      </c>
    </row>
    <row r="37" spans="1:3">
      <c r="A37" s="4" t="s">
        <v>85</v>
      </c>
      <c r="B37" s="6" t="n">
        <v>5229</v>
      </c>
      <c r="C37" s="6" t="n">
        <v>8378</v>
      </c>
    </row>
    <row r="38" spans="1:3">
      <c r="A38" s="4" t="s">
        <v>388</v>
      </c>
    </row>
    <row r="39" spans="1:3">
      <c r="A39" s="3" t="s">
        <v>451</v>
      </c>
    </row>
    <row r="40" spans="1:3">
      <c r="A40" s="4" t="s">
        <v>85</v>
      </c>
      <c r="B40" s="6" t="n">
        <v>3874</v>
      </c>
      <c r="C40" s="6" t="n">
        <v>5443</v>
      </c>
    </row>
    <row r="41" spans="1:3">
      <c r="A41" s="4" t="s">
        <v>389</v>
      </c>
    </row>
    <row r="42" spans="1:3">
      <c r="A42" s="3" t="s">
        <v>451</v>
      </c>
    </row>
    <row r="43" spans="1:3">
      <c r="A43" s="4" t="s">
        <v>85</v>
      </c>
      <c r="B43" s="7" t="n">
        <v>6971</v>
      </c>
      <c r="C43" s="7" t="n">
        <v>121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2</v>
      </c>
      <c r="B1" s="2" t="s">
        <v>1</v>
      </c>
    </row>
    <row r="2" spans="1:3">
      <c r="B2" s="2" t="s">
        <v>2</v>
      </c>
      <c r="C2" s="2" t="s">
        <v>36</v>
      </c>
    </row>
    <row r="3" spans="1:3">
      <c r="A3" s="3" t="s">
        <v>451</v>
      </c>
    </row>
    <row r="4" spans="1:3">
      <c r="A4" s="4" t="s">
        <v>453</v>
      </c>
      <c r="B4" s="7" t="n">
        <v>1600</v>
      </c>
    </row>
    <row r="5" spans="1:3">
      <c r="A5" s="4" t="s">
        <v>454</v>
      </c>
      <c r="B5" s="6" t="n">
        <v>300</v>
      </c>
    </row>
    <row r="6" spans="1:3">
      <c r="A6" s="3" t="s">
        <v>455</v>
      </c>
    </row>
    <row r="7" spans="1:3">
      <c r="A7" s="4" t="s">
        <v>456</v>
      </c>
      <c r="B7" s="6" t="n">
        <v>1689</v>
      </c>
      <c r="C7" s="7" t="n">
        <v>1087</v>
      </c>
    </row>
    <row r="8" spans="1:3">
      <c r="A8" s="4" t="s">
        <v>457</v>
      </c>
      <c r="B8" s="6" t="n">
        <v>1666</v>
      </c>
      <c r="C8" s="6" t="n">
        <v>1960</v>
      </c>
    </row>
    <row r="9" spans="1:3">
      <c r="A9" s="4" t="s">
        <v>458</v>
      </c>
      <c r="B9" s="6" t="n">
        <v>8236</v>
      </c>
      <c r="C9" s="6" t="n">
        <v>6596</v>
      </c>
    </row>
    <row r="10" spans="1:3">
      <c r="A10" s="4" t="s">
        <v>459</v>
      </c>
      <c r="B10" s="6" t="n">
        <v>1100</v>
      </c>
    </row>
    <row r="11" spans="1:3">
      <c r="A11" s="4" t="s">
        <v>460</v>
      </c>
    </row>
    <row r="12" spans="1:3">
      <c r="A12" s="3" t="s">
        <v>451</v>
      </c>
    </row>
    <row r="13" spans="1:3">
      <c r="A13" s="4" t="s">
        <v>453</v>
      </c>
      <c r="B13" s="6" t="n">
        <v>1300</v>
      </c>
    </row>
    <row r="14" spans="1:3">
      <c r="A14" s="3" t="s">
        <v>455</v>
      </c>
    </row>
    <row r="15" spans="1:3">
      <c r="A15" s="4" t="s">
        <v>461</v>
      </c>
      <c r="B15" s="6" t="n">
        <v>3549</v>
      </c>
      <c r="C15" s="6" t="n">
        <v>3414</v>
      </c>
    </row>
    <row r="16" spans="1:3">
      <c r="A16" s="4" t="s">
        <v>462</v>
      </c>
      <c r="B16" s="6" t="n">
        <v>15650</v>
      </c>
      <c r="C16" s="6" t="n">
        <v>15138</v>
      </c>
    </row>
    <row r="17" spans="1:3">
      <c r="A17" s="4" t="s">
        <v>463</v>
      </c>
      <c r="B17" s="6" t="n">
        <v>-14318</v>
      </c>
      <c r="C17" s="6" t="n">
        <v>-15003</v>
      </c>
    </row>
    <row r="18" spans="1:3">
      <c r="A18" s="4" t="s">
        <v>464</v>
      </c>
      <c r="B18" s="6" t="n">
        <v>4881</v>
      </c>
      <c r="C18" s="7" t="n">
        <v>3549</v>
      </c>
    </row>
    <row r="19" spans="1:3">
      <c r="A19" s="4" t="s">
        <v>465</v>
      </c>
      <c r="B19" s="6" t="n">
        <v>3800</v>
      </c>
    </row>
    <row r="20" spans="1:3">
      <c r="A20" s="4" t="s">
        <v>466</v>
      </c>
    </row>
    <row r="21" spans="1:3">
      <c r="A21" s="3" t="s">
        <v>451</v>
      </c>
    </row>
    <row r="22" spans="1:3">
      <c r="A22" s="4" t="s">
        <v>453</v>
      </c>
      <c r="B22" s="7" t="n">
        <v>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6</v>
      </c>
    </row>
    <row r="3" spans="1:3">
      <c r="A3" s="3" t="s">
        <v>468</v>
      </c>
    </row>
    <row r="4" spans="1:3">
      <c r="A4" s="4" t="s">
        <v>381</v>
      </c>
      <c r="B4" s="7" t="n">
        <v>-16678</v>
      </c>
      <c r="C4" s="7" t="n">
        <v>-10041</v>
      </c>
    </row>
    <row r="5" spans="1:3">
      <c r="A5" s="4" t="s">
        <v>469</v>
      </c>
      <c r="B5" s="6" t="n">
        <v>27</v>
      </c>
      <c r="C5" s="6" t="n">
        <v>33</v>
      </c>
    </row>
    <row r="6" spans="1:3">
      <c r="A6" s="4" t="s">
        <v>98</v>
      </c>
      <c r="B6" s="7" t="n">
        <v>-16651</v>
      </c>
      <c r="C6" s="7" t="n">
        <v>-10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6"/>
  </cols>
  <sheetData>
    <row r="1" spans="1:4">
      <c r="A1" s="1" t="s">
        <v>470</v>
      </c>
      <c r="B1" s="2" t="s">
        <v>471</v>
      </c>
      <c r="C1" s="2" t="s">
        <v>472</v>
      </c>
      <c r="D1" s="2" t="s">
        <v>1</v>
      </c>
    </row>
    <row r="2" spans="1:4">
      <c r="B2" s="2" t="s">
        <v>36</v>
      </c>
      <c r="C2" s="2" t="s">
        <v>473</v>
      </c>
      <c r="D2" s="2" t="s">
        <v>2</v>
      </c>
    </row>
    <row r="3" spans="1:4">
      <c r="A3" s="3" t="s">
        <v>180</v>
      </c>
    </row>
    <row r="4" spans="1:4">
      <c r="A4" s="4" t="s">
        <v>474</v>
      </c>
      <c r="B4" s="4" t="s">
        <v>475</v>
      </c>
      <c r="C4" s="4" t="s">
        <v>476</v>
      </c>
      <c r="D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6</v>
      </c>
    </row>
    <row r="3" spans="1:3">
      <c r="A3" s="3" t="s">
        <v>478</v>
      </c>
    </row>
    <row r="4" spans="1:3">
      <c r="A4" s="4" t="s">
        <v>479</v>
      </c>
      <c r="B4" s="7" t="n">
        <v>-3497</v>
      </c>
      <c r="C4" s="7" t="n">
        <v>-3082</v>
      </c>
    </row>
    <row r="5" spans="1:3">
      <c r="A5" s="4" t="s">
        <v>480</v>
      </c>
      <c r="B5" s="6" t="n">
        <v>-583</v>
      </c>
      <c r="C5" s="6" t="n">
        <v>-376</v>
      </c>
    </row>
    <row r="6" spans="1:3">
      <c r="A6" s="4" t="s">
        <v>481</v>
      </c>
      <c r="B6" s="6" t="n">
        <v>3</v>
      </c>
      <c r="C6" s="6" t="n">
        <v>10</v>
      </c>
    </row>
    <row r="7" spans="1:3">
      <c r="A7" s="4" t="s">
        <v>482</v>
      </c>
      <c r="B7" s="6" t="n">
        <v>6137</v>
      </c>
      <c r="C7" s="6" t="n">
        <v>12115</v>
      </c>
    </row>
    <row r="8" spans="1:3">
      <c r="A8" s="4" t="s">
        <v>483</v>
      </c>
      <c r="B8" s="6" t="n">
        <v>-67</v>
      </c>
    </row>
    <row r="9" spans="1:3">
      <c r="A9" s="4" t="s">
        <v>484</v>
      </c>
      <c r="B9" s="6" t="n">
        <v>-2135</v>
      </c>
      <c r="C9" s="6" t="n">
        <v>-95547</v>
      </c>
    </row>
    <row r="10" spans="1:3">
      <c r="A10" s="4" t="s">
        <v>485</v>
      </c>
      <c r="C10" s="6" t="n">
        <v>87697</v>
      </c>
    </row>
    <row r="11" spans="1:3">
      <c r="A11" s="4" t="s">
        <v>486</v>
      </c>
      <c r="B11" s="6" t="n">
        <v>111</v>
      </c>
      <c r="C11" s="6" t="n">
        <v>11</v>
      </c>
    </row>
    <row r="12" spans="1:3">
      <c r="A12" s="4" t="s">
        <v>487</v>
      </c>
      <c r="B12" s="6" t="n">
        <v>2</v>
      </c>
      <c r="C12" s="6" t="n">
        <v>-1217</v>
      </c>
    </row>
    <row r="13" spans="1:3">
      <c r="A13" s="4" t="s">
        <v>488</v>
      </c>
      <c r="B13" s="6" t="n">
        <v>37</v>
      </c>
      <c r="C13" s="6" t="n">
        <v>407</v>
      </c>
    </row>
    <row r="14" spans="1:3">
      <c r="A14" s="4" t="s">
        <v>489</v>
      </c>
      <c r="B14" s="7" t="n">
        <v>8</v>
      </c>
      <c r="C14"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105</v>
      </c>
      <c r="B1" s="2" t="s">
        <v>106</v>
      </c>
      <c r="C1" s="2" t="s">
        <v>107</v>
      </c>
      <c r="D1" s="2" t="s">
        <v>108</v>
      </c>
      <c r="E1" s="2" t="s">
        <v>109</v>
      </c>
      <c r="F1" s="2" t="s">
        <v>110</v>
      </c>
    </row>
    <row r="2" spans="1:6">
      <c r="A2" s="4" t="s">
        <v>111</v>
      </c>
      <c r="B2" s="7" t="n">
        <v>39</v>
      </c>
      <c r="C2" s="7" t="n">
        <v>874697</v>
      </c>
      <c r="D2" s="7" t="n">
        <v>-852199</v>
      </c>
      <c r="E2" s="7" t="n">
        <v>-1639</v>
      </c>
      <c r="F2" s="7" t="n">
        <v>20898</v>
      </c>
    </row>
    <row r="3" spans="1:6">
      <c r="A3" s="4" t="s">
        <v>112</v>
      </c>
      <c r="B3" s="6" t="n">
        <v>38920174</v>
      </c>
      <c r="E3" s="6" t="n">
        <v>116544</v>
      </c>
    </row>
    <row r="4" spans="1:6">
      <c r="A4" s="3" t="s">
        <v>113</v>
      </c>
    </row>
    <row r="5" spans="1:6">
      <c r="A5" s="4" t="s">
        <v>114</v>
      </c>
      <c r="E5" s="7" t="n">
        <v>-19</v>
      </c>
      <c r="F5" s="6" t="n">
        <v>-19</v>
      </c>
    </row>
    <row r="6" spans="1:6">
      <c r="A6" s="4" t="s">
        <v>115</v>
      </c>
      <c r="E6" s="6" t="n">
        <v>29408</v>
      </c>
    </row>
    <row r="7" spans="1:6">
      <c r="A7" s="4" t="s">
        <v>116</v>
      </c>
      <c r="C7" s="6" t="n">
        <v>17</v>
      </c>
      <c r="F7" s="6" t="n">
        <v>17</v>
      </c>
    </row>
    <row r="8" spans="1:6">
      <c r="A8" s="4" t="s">
        <v>117</v>
      </c>
      <c r="B8" s="6" t="n">
        <v>239742</v>
      </c>
    </row>
    <row r="9" spans="1:6">
      <c r="A9" s="4" t="s">
        <v>118</v>
      </c>
      <c r="C9" s="6" t="n">
        <v>586</v>
      </c>
      <c r="F9" s="6" t="n">
        <v>586</v>
      </c>
    </row>
    <row r="10" spans="1:6">
      <c r="A10" s="4" t="s">
        <v>119</v>
      </c>
      <c r="C10" s="6" t="n">
        <v>4</v>
      </c>
      <c r="F10" s="6" t="n">
        <v>4</v>
      </c>
    </row>
    <row r="11" spans="1:6">
      <c r="A11" s="4" t="s">
        <v>120</v>
      </c>
      <c r="B11" s="6" t="n">
        <v>5836</v>
      </c>
    </row>
    <row r="12" spans="1:6">
      <c r="A12" s="4" t="s">
        <v>121</v>
      </c>
      <c r="C12" s="6" t="n">
        <v>-14</v>
      </c>
      <c r="F12" s="6" t="n">
        <v>-14</v>
      </c>
    </row>
    <row r="13" spans="1:6">
      <c r="A13" s="4" t="s">
        <v>122</v>
      </c>
      <c r="B13" s="6" t="n">
        <v>3969</v>
      </c>
    </row>
    <row r="14" spans="1:6">
      <c r="A14" s="4" t="s">
        <v>123</v>
      </c>
      <c r="B14" s="7" t="n">
        <v>16</v>
      </c>
      <c r="C14" s="6" t="n">
        <v>11820</v>
      </c>
      <c r="F14" s="6" t="n">
        <v>11836</v>
      </c>
    </row>
    <row r="15" spans="1:6">
      <c r="A15" s="4" t="s">
        <v>124</v>
      </c>
      <c r="B15" s="6" t="n">
        <v>15964127</v>
      </c>
    </row>
    <row r="16" spans="1:6">
      <c r="A16" s="4" t="s">
        <v>125</v>
      </c>
      <c r="B16" s="7" t="n">
        <v>2</v>
      </c>
      <c r="C16" s="6" t="n">
        <v>1734</v>
      </c>
      <c r="F16" s="6" t="n">
        <v>1736</v>
      </c>
    </row>
    <row r="17" spans="1:6">
      <c r="A17" s="4" t="s">
        <v>126</v>
      </c>
      <c r="B17" s="6" t="n">
        <v>1928750</v>
      </c>
    </row>
    <row r="18" spans="1:6">
      <c r="A18" s="4" t="s">
        <v>127</v>
      </c>
      <c r="C18" s="6" t="n">
        <v>741</v>
      </c>
      <c r="F18" s="6" t="n">
        <v>741</v>
      </c>
    </row>
    <row r="19" spans="1:6">
      <c r="A19" s="4" t="s">
        <v>100</v>
      </c>
      <c r="D19" s="6" t="n">
        <v>-10026</v>
      </c>
      <c r="F19" s="6" t="n">
        <v>-10026</v>
      </c>
    </row>
    <row r="20" spans="1:6">
      <c r="A20" s="4" t="s">
        <v>128</v>
      </c>
      <c r="B20" s="7" t="n">
        <v>57</v>
      </c>
      <c r="C20" s="6" t="n">
        <v>889585</v>
      </c>
      <c r="D20" s="6" t="n">
        <v>-862225</v>
      </c>
      <c r="E20" s="7" t="n">
        <v>-1658</v>
      </c>
      <c r="F20" s="6" t="n">
        <v>25759</v>
      </c>
    </row>
    <row r="21" spans="1:6">
      <c r="A21" s="4" t="s">
        <v>129</v>
      </c>
      <c r="B21" s="6" t="n">
        <v>57062598</v>
      </c>
      <c r="E21" s="6" t="n">
        <v>145952</v>
      </c>
    </row>
    <row r="22" spans="1:6">
      <c r="A22" s="3" t="s">
        <v>113</v>
      </c>
    </row>
    <row r="23" spans="1:6">
      <c r="A23" s="4" t="s">
        <v>114</v>
      </c>
      <c r="E23" s="7" t="n">
        <v>-114</v>
      </c>
      <c r="F23" s="6" t="n">
        <v>-114</v>
      </c>
    </row>
    <row r="24" spans="1:6">
      <c r="A24" s="4" t="s">
        <v>115</v>
      </c>
      <c r="E24" s="6" t="n">
        <v>116431</v>
      </c>
    </row>
    <row r="25" spans="1:6">
      <c r="A25" s="4" t="s">
        <v>116</v>
      </c>
      <c r="C25" s="6" t="n">
        <v>113</v>
      </c>
      <c r="F25" s="6" t="n">
        <v>113</v>
      </c>
    </row>
    <row r="26" spans="1:6">
      <c r="A26" s="4" t="s">
        <v>117</v>
      </c>
      <c r="B26" s="6" t="n">
        <v>296991</v>
      </c>
    </row>
    <row r="27" spans="1:6">
      <c r="A27" s="4" t="s">
        <v>118</v>
      </c>
      <c r="C27" s="6" t="n">
        <v>907</v>
      </c>
      <c r="F27" s="6" t="n">
        <v>907</v>
      </c>
    </row>
    <row r="28" spans="1:6">
      <c r="A28" s="4" t="s">
        <v>119</v>
      </c>
      <c r="C28" s="6" t="n">
        <v>1</v>
      </c>
      <c r="F28" s="6" t="n">
        <v>1</v>
      </c>
    </row>
    <row r="29" spans="1:6">
      <c r="A29" s="4" t="s">
        <v>120</v>
      </c>
      <c r="B29" s="6" t="n">
        <v>1012</v>
      </c>
    </row>
    <row r="30" spans="1:6">
      <c r="A30" s="4" t="s">
        <v>121</v>
      </c>
      <c r="C30" s="6" t="n">
        <v>-70</v>
      </c>
      <c r="F30" s="6" t="n">
        <v>-70</v>
      </c>
    </row>
    <row r="31" spans="1:6">
      <c r="A31" s="4" t="s">
        <v>122</v>
      </c>
      <c r="B31" s="6" t="n">
        <v>457183</v>
      </c>
    </row>
    <row r="32" spans="1:6">
      <c r="A32" s="4" t="s">
        <v>123</v>
      </c>
      <c r="B32" s="7" t="n">
        <v>11</v>
      </c>
      <c r="C32" s="6" t="n">
        <v>10934</v>
      </c>
      <c r="F32" s="6" t="n">
        <v>10945</v>
      </c>
    </row>
    <row r="33" spans="1:6">
      <c r="A33" s="4" t="s">
        <v>124</v>
      </c>
      <c r="B33" s="6" t="n">
        <v>10347559</v>
      </c>
    </row>
    <row r="34" spans="1:6">
      <c r="A34" s="4" t="s">
        <v>125</v>
      </c>
      <c r="B34" s="7" t="n">
        <v>4</v>
      </c>
      <c r="C34" s="6" t="n">
        <v>-4</v>
      </c>
    </row>
    <row r="35" spans="1:6">
      <c r="A35" s="4" t="s">
        <v>126</v>
      </c>
      <c r="B35" s="6" t="n">
        <v>3806243</v>
      </c>
    </row>
    <row r="36" spans="1:6">
      <c r="A36" s="4" t="s">
        <v>130</v>
      </c>
      <c r="C36" s="6" t="n">
        <v>2272</v>
      </c>
      <c r="F36" s="6" t="n">
        <v>2272</v>
      </c>
    </row>
    <row r="37" spans="1:6">
      <c r="A37" s="4" t="s">
        <v>100</v>
      </c>
      <c r="D37" s="6" t="n">
        <v>-16659</v>
      </c>
      <c r="F37" s="6" t="n">
        <v>-16659</v>
      </c>
    </row>
    <row r="38" spans="1:6">
      <c r="A38" s="4" t="s">
        <v>131</v>
      </c>
      <c r="B38" s="7" t="n">
        <v>72</v>
      </c>
      <c r="C38" s="7" t="n">
        <v>903738</v>
      </c>
      <c r="D38" s="7" t="n">
        <v>-878884</v>
      </c>
      <c r="E38" s="7" t="n">
        <v>-1772</v>
      </c>
      <c r="F38" s="7" t="n">
        <v>23154</v>
      </c>
    </row>
    <row r="39" spans="1:6">
      <c r="A39" s="4" t="s">
        <v>132</v>
      </c>
      <c r="B39" s="6" t="n">
        <v>71971586</v>
      </c>
      <c r="E39" s="6" t="n">
        <v>262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6</v>
      </c>
    </row>
    <row r="2" spans="1:3">
      <c r="A2" s="3" t="s">
        <v>491</v>
      </c>
    </row>
    <row r="3" spans="1:3">
      <c r="A3" s="4" t="s">
        <v>144</v>
      </c>
      <c r="B3" s="7" t="n">
        <v>1842</v>
      </c>
      <c r="C3" s="7" t="n">
        <v>1893</v>
      </c>
    </row>
    <row r="4" spans="1:3">
      <c r="A4" s="4" t="s">
        <v>492</v>
      </c>
      <c r="B4" s="6" t="n">
        <v>630</v>
      </c>
      <c r="C4" s="6" t="n">
        <v>402</v>
      </c>
    </row>
    <row r="5" spans="1:3">
      <c r="A5" s="4" t="s">
        <v>493</v>
      </c>
      <c r="B5" s="6" t="n">
        <v>1245</v>
      </c>
      <c r="C5" s="6" t="n">
        <v>1373</v>
      </c>
    </row>
    <row r="6" spans="1:3">
      <c r="A6" s="4" t="s">
        <v>53</v>
      </c>
      <c r="B6" s="6" t="n">
        <v>1584</v>
      </c>
      <c r="C6" s="6" t="n">
        <v>1108</v>
      </c>
    </row>
    <row r="7" spans="1:3">
      <c r="A7" s="4" t="s">
        <v>494</v>
      </c>
      <c r="B7" s="6" t="n">
        <v>145835</v>
      </c>
      <c r="C7" s="6" t="n">
        <v>148405</v>
      </c>
    </row>
    <row r="8" spans="1:3">
      <c r="A8" s="4" t="s">
        <v>495</v>
      </c>
      <c r="B8" s="6" t="n">
        <v>16021</v>
      </c>
      <c r="C8" s="6" t="n">
        <v>16627</v>
      </c>
    </row>
    <row r="9" spans="1:3">
      <c r="A9" s="4" t="s">
        <v>496</v>
      </c>
      <c r="B9" s="6" t="n">
        <v>2734</v>
      </c>
      <c r="C9" s="6" t="n">
        <v>2673</v>
      </c>
    </row>
    <row r="10" spans="1:3">
      <c r="A10" s="4" t="s">
        <v>488</v>
      </c>
      <c r="B10" s="6" t="n">
        <v>1726</v>
      </c>
      <c r="C10" s="6" t="n">
        <v>1271</v>
      </c>
    </row>
    <row r="11" spans="1:3">
      <c r="A11" s="4" t="s">
        <v>497</v>
      </c>
      <c r="B11" s="6" t="n">
        <v>171617</v>
      </c>
      <c r="C11" s="6" t="n">
        <v>173752</v>
      </c>
    </row>
    <row r="12" spans="1:3">
      <c r="A12" s="4" t="s">
        <v>498</v>
      </c>
      <c r="B12" s="6" t="n">
        <v>-171617</v>
      </c>
      <c r="C12" s="6" t="n">
        <v>-173752</v>
      </c>
    </row>
    <row r="13" spans="1:3">
      <c r="A13" s="4" t="s">
        <v>499</v>
      </c>
      <c r="B13" s="6" t="n">
        <v>0</v>
      </c>
      <c r="C13" s="6" t="n">
        <v>0</v>
      </c>
    </row>
    <row r="14" spans="1:3">
      <c r="A14" s="3" t="s">
        <v>500</v>
      </c>
    </row>
    <row r="15" spans="1:3">
      <c r="A15" s="4" t="s">
        <v>501</v>
      </c>
      <c r="B15" s="6" t="n">
        <v>0</v>
      </c>
      <c r="C15" s="6" t="n">
        <v>0</v>
      </c>
    </row>
    <row r="16" spans="1:3">
      <c r="A16" s="4" t="s">
        <v>502</v>
      </c>
      <c r="B16" s="7" t="n">
        <v>0</v>
      </c>
      <c r="C1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3</v>
      </c>
      <c r="B1" s="2" t="s">
        <v>1</v>
      </c>
    </row>
    <row r="2" spans="1:3">
      <c r="B2" s="2" t="s">
        <v>2</v>
      </c>
      <c r="C2" s="2" t="s">
        <v>36</v>
      </c>
    </row>
    <row r="3" spans="1:3">
      <c r="A3" s="3" t="s">
        <v>484</v>
      </c>
    </row>
    <row r="4" spans="1:3">
      <c r="A4" s="4" t="s">
        <v>504</v>
      </c>
      <c r="B4" s="5" t="n">
        <v>2.1</v>
      </c>
      <c r="C4" s="5" t="n">
        <v>9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05</v>
      </c>
      <c r="B1" s="2" t="s">
        <v>356</v>
      </c>
    </row>
    <row r="2" spans="1:2">
      <c r="A2" s="4" t="s">
        <v>506</v>
      </c>
    </row>
    <row r="3" spans="1:2">
      <c r="A3" s="3" t="s">
        <v>507</v>
      </c>
    </row>
    <row r="4" spans="1:2">
      <c r="A4" s="4" t="s">
        <v>508</v>
      </c>
      <c r="B4" s="7" t="n">
        <v>631046</v>
      </c>
    </row>
    <row r="5" spans="1:2">
      <c r="A5" s="4" t="s">
        <v>509</v>
      </c>
    </row>
    <row r="6" spans="1:2">
      <c r="A6" s="3" t="s">
        <v>507</v>
      </c>
    </row>
    <row r="7" spans="1:2">
      <c r="A7" s="4" t="s">
        <v>508</v>
      </c>
      <c r="B7" s="6" t="n">
        <v>12200</v>
      </c>
    </row>
    <row r="8" spans="1:2">
      <c r="A8" s="4" t="s">
        <v>510</v>
      </c>
    </row>
    <row r="9" spans="1:2">
      <c r="A9" s="3" t="s">
        <v>507</v>
      </c>
    </row>
    <row r="10" spans="1:2">
      <c r="A10" s="4" t="s">
        <v>508</v>
      </c>
      <c r="B10" s="7" t="n">
        <v>153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56</v>
      </c>
    </row>
    <row r="2" spans="1:2">
      <c r="A2" s="4" t="s">
        <v>512</v>
      </c>
    </row>
    <row r="3" spans="1:2">
      <c r="A3" s="3" t="s">
        <v>513</v>
      </c>
    </row>
    <row r="4" spans="1:2">
      <c r="A4" s="4" t="s">
        <v>514</v>
      </c>
      <c r="B4" s="7" t="n">
        <v>8365</v>
      </c>
    </row>
    <row r="5" spans="1:2">
      <c r="A5" s="4" t="s">
        <v>510</v>
      </c>
    </row>
    <row r="6" spans="1:2">
      <c r="A6" s="3" t="s">
        <v>513</v>
      </c>
    </row>
    <row r="7" spans="1:2">
      <c r="A7" s="4" t="s">
        <v>514</v>
      </c>
      <c r="B7" s="7" t="n">
        <v>96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56</v>
      </c>
    </row>
    <row r="2" spans="1:2">
      <c r="A2" s="3" t="s">
        <v>180</v>
      </c>
    </row>
    <row r="3" spans="1:2">
      <c r="A3" s="4" t="s">
        <v>516</v>
      </c>
      <c r="B3" s="5" t="n">
        <v>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6</v>
      </c>
      <c r="D1" s="2" t="s">
        <v>442</v>
      </c>
    </row>
    <row r="2" spans="1:4">
      <c r="A2" s="3" t="s">
        <v>180</v>
      </c>
    </row>
    <row r="3" spans="1:4">
      <c r="A3" s="4" t="s">
        <v>518</v>
      </c>
      <c r="B3" s="7" t="n">
        <v>2390</v>
      </c>
      <c r="C3" s="7" t="n">
        <v>2467</v>
      </c>
      <c r="D3" s="7" t="n">
        <v>2825</v>
      </c>
    </row>
    <row r="4" spans="1:4">
      <c r="A4" s="4" t="s">
        <v>519</v>
      </c>
      <c r="B4" s="6" t="n">
        <v>0</v>
      </c>
      <c r="C4" s="6" t="n">
        <v>0</v>
      </c>
    </row>
    <row r="5" spans="1:4">
      <c r="A5" s="4" t="s">
        <v>520</v>
      </c>
      <c r="B5" s="7" t="n">
        <v>2400</v>
      </c>
      <c r="C5" s="7"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4" t="s">
        <v>512</v>
      </c>
    </row>
    <row r="3" spans="1:3">
      <c r="A3" s="3" t="s">
        <v>522</v>
      </c>
    </row>
    <row r="4" spans="1:3">
      <c r="A4" s="4" t="s">
        <v>523</v>
      </c>
      <c r="B4" s="5" t="n">
        <v>8.4</v>
      </c>
      <c r="C4" s="7" t="n">
        <v>9</v>
      </c>
    </row>
    <row r="5" spans="1:3">
      <c r="A5" s="4" t="s">
        <v>510</v>
      </c>
    </row>
    <row r="6" spans="1:3">
      <c r="A6" s="3" t="s">
        <v>522</v>
      </c>
    </row>
    <row r="7" spans="1:3">
      <c r="A7" s="4" t="s">
        <v>523</v>
      </c>
      <c r="B7" s="7" t="n">
        <v>9</v>
      </c>
      <c r="C7" s="5" t="n">
        <v>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6</v>
      </c>
    </row>
    <row r="3" spans="1:3">
      <c r="A3" s="3" t="s">
        <v>525</v>
      </c>
    </row>
    <row r="4" spans="1:3">
      <c r="A4" s="4" t="s">
        <v>526</v>
      </c>
      <c r="B4" s="7" t="n">
        <v>2467</v>
      </c>
      <c r="C4" s="7" t="n">
        <v>2825</v>
      </c>
    </row>
    <row r="5" spans="1:3">
      <c r="A5" s="4" t="s">
        <v>527</v>
      </c>
      <c r="B5" s="6" t="n">
        <v>-77</v>
      </c>
      <c r="C5" s="6" t="n">
        <v>-358</v>
      </c>
    </row>
    <row r="6" spans="1:3">
      <c r="A6" s="4" t="s">
        <v>528</v>
      </c>
      <c r="B6" s="7" t="n">
        <v>2390</v>
      </c>
      <c r="C6" s="7" t="n">
        <v>24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530</v>
      </c>
      <c r="B4" s="7" t="n">
        <v>907</v>
      </c>
      <c r="C4" s="7" t="n">
        <v>586</v>
      </c>
    </row>
    <row r="5" spans="1:3">
      <c r="A5" s="4" t="s">
        <v>531</v>
      </c>
    </row>
    <row r="6" spans="1:3">
      <c r="A6" s="3" t="s">
        <v>530</v>
      </c>
    </row>
    <row r="7" spans="1:3">
      <c r="A7" s="4" t="s">
        <v>530</v>
      </c>
      <c r="B7" s="6" t="n">
        <v>51</v>
      </c>
      <c r="C7" s="6" t="n">
        <v>52</v>
      </c>
    </row>
    <row r="8" spans="1:3">
      <c r="A8" s="4" t="s">
        <v>90</v>
      </c>
    </row>
    <row r="9" spans="1:3">
      <c r="A9" s="3" t="s">
        <v>530</v>
      </c>
    </row>
    <row r="10" spans="1:3">
      <c r="A10" s="4" t="s">
        <v>530</v>
      </c>
      <c r="B10" s="6" t="n">
        <v>32</v>
      </c>
      <c r="C10" s="6" t="n">
        <v>21</v>
      </c>
    </row>
    <row r="11" spans="1:3">
      <c r="A11" s="4" t="s">
        <v>91</v>
      </c>
    </row>
    <row r="12" spans="1:3">
      <c r="A12" s="3" t="s">
        <v>530</v>
      </c>
    </row>
    <row r="13" spans="1:3">
      <c r="A13" s="4" t="s">
        <v>530</v>
      </c>
      <c r="B13" s="7" t="n">
        <v>824</v>
      </c>
      <c r="C13" s="7" t="n">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33</v>
      </c>
    </row>
    <row r="3" spans="1:2">
      <c r="A3" s="4" t="s">
        <v>326</v>
      </c>
    </row>
    <row r="4" spans="1:2">
      <c r="A4" s="3" t="s">
        <v>534</v>
      </c>
    </row>
    <row r="5" spans="1:2">
      <c r="A5" s="4" t="s">
        <v>535</v>
      </c>
      <c r="B5" s="4" t="s">
        <v>536</v>
      </c>
    </row>
    <row r="6" spans="1:2">
      <c r="A6" s="4" t="s">
        <v>537</v>
      </c>
      <c r="B6" s="4" t="s">
        <v>349</v>
      </c>
    </row>
    <row r="7" spans="1:2">
      <c r="A7" s="4" t="s">
        <v>538</v>
      </c>
      <c r="B7" s="4" t="s">
        <v>539</v>
      </c>
    </row>
    <row r="8" spans="1:2">
      <c r="A8" s="4" t="s">
        <v>540</v>
      </c>
      <c r="B8" s="4" t="s">
        <v>409</v>
      </c>
    </row>
    <row r="9" spans="1:2">
      <c r="A9" s="4" t="s">
        <v>541</v>
      </c>
      <c r="B9" s="4" t="s">
        <v>542</v>
      </c>
    </row>
    <row r="10" spans="1:2">
      <c r="A10" s="4" t="s">
        <v>543</v>
      </c>
    </row>
    <row r="11" spans="1:2">
      <c r="A11" s="3" t="s">
        <v>534</v>
      </c>
    </row>
    <row r="12" spans="1:2">
      <c r="A12" s="4" t="s">
        <v>544</v>
      </c>
      <c r="B12" s="6" t="n">
        <v>1849000</v>
      </c>
    </row>
    <row r="13" spans="1:2">
      <c r="A13" s="4" t="s">
        <v>545</v>
      </c>
    </row>
    <row r="14" spans="1:2">
      <c r="A14" s="3" t="s">
        <v>534</v>
      </c>
    </row>
    <row r="15" spans="1:2">
      <c r="A15" s="4" t="s">
        <v>544</v>
      </c>
      <c r="B15" s="6" t="n">
        <v>3000000</v>
      </c>
    </row>
    <row r="16" spans="1:2">
      <c r="A16" s="4" t="s">
        <v>546</v>
      </c>
      <c r="B16" s="6" t="n">
        <v>3085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6</v>
      </c>
    </row>
    <row r="3" spans="1:3">
      <c r="A3" s="3" t="s">
        <v>134</v>
      </c>
    </row>
    <row r="4" spans="1:3">
      <c r="A4" s="4" t="s">
        <v>100</v>
      </c>
      <c r="B4" s="7" t="n">
        <v>-16659</v>
      </c>
      <c r="C4" s="7" t="n">
        <v>-10026</v>
      </c>
    </row>
    <row r="5" spans="1:3">
      <c r="A5" s="3" t="s">
        <v>135</v>
      </c>
    </row>
    <row r="6" spans="1:3">
      <c r="A6" s="4" t="s">
        <v>136</v>
      </c>
      <c r="B6" s="6" t="n">
        <v>1261</v>
      </c>
      <c r="C6" s="6" t="n">
        <v>1170</v>
      </c>
    </row>
    <row r="7" spans="1:3">
      <c r="A7" s="4" t="s">
        <v>137</v>
      </c>
      <c r="B7" s="6" t="n">
        <v>311</v>
      </c>
      <c r="C7" s="6" t="n">
        <v>202</v>
      </c>
    </row>
    <row r="8" spans="1:3">
      <c r="A8" s="4" t="s">
        <v>138</v>
      </c>
      <c r="B8" s="6" t="n">
        <v>-345</v>
      </c>
      <c r="C8" s="6" t="n">
        <v>-1099</v>
      </c>
    </row>
    <row r="9" spans="1:3">
      <c r="A9" s="4" t="s">
        <v>139</v>
      </c>
      <c r="B9" s="6" t="n">
        <v>778</v>
      </c>
      <c r="C9" s="6" t="n">
        <v>1420</v>
      </c>
    </row>
    <row r="10" spans="1:3">
      <c r="A10" s="4" t="s">
        <v>140</v>
      </c>
      <c r="B10" s="6" t="n">
        <v>2201</v>
      </c>
      <c r="C10" s="6" t="n">
        <v>942</v>
      </c>
    </row>
    <row r="11" spans="1:3">
      <c r="A11" s="4" t="s">
        <v>141</v>
      </c>
      <c r="B11" s="6" t="n">
        <v>2</v>
      </c>
      <c r="C11" s="6" t="n">
        <v>210</v>
      </c>
    </row>
    <row r="12" spans="1:3">
      <c r="A12" s="4" t="s">
        <v>118</v>
      </c>
      <c r="B12" s="6" t="n">
        <v>907</v>
      </c>
      <c r="C12" s="6" t="n">
        <v>586</v>
      </c>
    </row>
    <row r="13" spans="1:3">
      <c r="A13" s="4" t="s">
        <v>97</v>
      </c>
      <c r="C13" s="6" t="n">
        <v>741</v>
      </c>
    </row>
    <row r="14" spans="1:3">
      <c r="A14" s="3" t="s">
        <v>142</v>
      </c>
    </row>
    <row r="15" spans="1:3">
      <c r="A15" s="4" t="s">
        <v>143</v>
      </c>
      <c r="B15" s="6" t="n">
        <v>91</v>
      </c>
      <c r="C15" s="6" t="n">
        <v>3222</v>
      </c>
    </row>
    <row r="16" spans="1:3">
      <c r="A16" s="4" t="s">
        <v>144</v>
      </c>
      <c r="B16" s="6" t="n">
        <v>-5850</v>
      </c>
      <c r="C16" s="6" t="n">
        <v>-2595</v>
      </c>
    </row>
    <row r="17" spans="1:3">
      <c r="A17" s="4" t="s">
        <v>145</v>
      </c>
      <c r="B17" s="6" t="n">
        <v>-3813</v>
      </c>
      <c r="C17" s="6" t="n">
        <v>10</v>
      </c>
    </row>
    <row r="18" spans="1:3">
      <c r="A18" s="4" t="s">
        <v>50</v>
      </c>
      <c r="B18" s="6" t="n">
        <v>3048</v>
      </c>
      <c r="C18" s="6" t="n">
        <v>-866</v>
      </c>
    </row>
    <row r="19" spans="1:3">
      <c r="A19" s="4" t="s">
        <v>146</v>
      </c>
      <c r="B19" s="6" t="n">
        <v>-6</v>
      </c>
      <c r="C19" s="6" t="n">
        <v>9</v>
      </c>
    </row>
    <row r="20" spans="1:3">
      <c r="A20" s="4" t="s">
        <v>52</v>
      </c>
      <c r="B20" s="6" t="n">
        <v>-1269</v>
      </c>
      <c r="C20" s="6" t="n">
        <v>-3026</v>
      </c>
    </row>
    <row r="21" spans="1:3">
      <c r="A21" s="4" t="s">
        <v>53</v>
      </c>
      <c r="B21" s="6" t="n">
        <v>1640</v>
      </c>
      <c r="C21" s="6" t="n">
        <v>459</v>
      </c>
    </row>
    <row r="22" spans="1:3">
      <c r="A22" s="4" t="s">
        <v>147</v>
      </c>
      <c r="B22" s="6" t="n">
        <v>-17703</v>
      </c>
      <c r="C22" s="6" t="n">
        <v>-8641</v>
      </c>
    </row>
    <row r="23" spans="1:3">
      <c r="A23" s="3" t="s">
        <v>148</v>
      </c>
    </row>
    <row r="24" spans="1:3">
      <c r="A24" s="4" t="s">
        <v>149</v>
      </c>
      <c r="B24" s="6" t="n">
        <v>-3360</v>
      </c>
      <c r="C24" s="6" t="n">
        <v>-1752</v>
      </c>
    </row>
    <row r="25" spans="1:3">
      <c r="A25" s="4" t="s">
        <v>150</v>
      </c>
      <c r="B25" s="6" t="n">
        <v>-3360</v>
      </c>
      <c r="C25" s="6" t="n">
        <v>-1752</v>
      </c>
    </row>
    <row r="26" spans="1:3">
      <c r="A26" s="3" t="s">
        <v>151</v>
      </c>
    </row>
    <row r="27" spans="1:3">
      <c r="A27" s="4" t="s">
        <v>152</v>
      </c>
      <c r="B27" s="6" t="n">
        <v>-8527</v>
      </c>
      <c r="C27" s="6" t="n">
        <v>-3006</v>
      </c>
    </row>
    <row r="28" spans="1:3">
      <c r="A28" s="4" t="s">
        <v>153</v>
      </c>
      <c r="B28" s="6" t="n">
        <v>29262</v>
      </c>
    </row>
    <row r="29" spans="1:3">
      <c r="A29" s="4" t="s">
        <v>154</v>
      </c>
      <c r="B29" s="6" t="n">
        <v>-337</v>
      </c>
      <c r="C29" s="6" t="n">
        <v>-457</v>
      </c>
    </row>
    <row r="30" spans="1:3">
      <c r="A30" s="4" t="s">
        <v>155</v>
      </c>
      <c r="B30" s="6" t="n">
        <v>-114</v>
      </c>
      <c r="C30" s="6" t="n">
        <v>-22</v>
      </c>
    </row>
    <row r="31" spans="1:3">
      <c r="A31" s="4" t="s">
        <v>156</v>
      </c>
      <c r="B31" s="6" t="n">
        <v>11098</v>
      </c>
      <c r="C31" s="6" t="n">
        <v>13581</v>
      </c>
    </row>
    <row r="32" spans="1:3">
      <c r="A32" s="4" t="s">
        <v>157</v>
      </c>
      <c r="B32" s="6" t="n">
        <v>31382</v>
      </c>
      <c r="C32" s="6" t="n">
        <v>10096</v>
      </c>
    </row>
    <row r="33" spans="1:3">
      <c r="A33" s="4" t="s">
        <v>158</v>
      </c>
      <c r="B33" s="6" t="n">
        <v>10319</v>
      </c>
      <c r="C33" s="6" t="n">
        <v>-297</v>
      </c>
    </row>
    <row r="34" spans="1:3">
      <c r="A34" s="4" t="s">
        <v>159</v>
      </c>
      <c r="B34" s="6" t="n">
        <v>19408</v>
      </c>
      <c r="C34" s="6" t="n">
        <v>19705</v>
      </c>
    </row>
    <row r="35" spans="1:3">
      <c r="A35" s="4" t="s">
        <v>160</v>
      </c>
      <c r="B35" s="6" t="n">
        <v>29727</v>
      </c>
      <c r="C35" s="6" t="n">
        <v>19408</v>
      </c>
    </row>
    <row r="36" spans="1:3">
      <c r="A36" s="3" t="s">
        <v>161</v>
      </c>
    </row>
    <row r="37" spans="1:3">
      <c r="A37" s="4" t="s">
        <v>162</v>
      </c>
      <c r="B37" s="6" t="n">
        <v>453</v>
      </c>
      <c r="C37" s="6" t="n">
        <v>414</v>
      </c>
    </row>
    <row r="38" spans="1:3">
      <c r="A38" s="4" t="s">
        <v>163</v>
      </c>
      <c r="B38" s="7" t="n">
        <v>6</v>
      </c>
      <c r="C38" s="6" t="n">
        <v>30</v>
      </c>
    </row>
    <row r="39" spans="1:3">
      <c r="A39" s="3" t="s">
        <v>164</v>
      </c>
    </row>
    <row r="40" spans="1:3">
      <c r="A40" s="4" t="s">
        <v>165</v>
      </c>
      <c r="C40" s="7" t="n">
        <v>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36</v>
      </c>
    </row>
    <row r="3" spans="1:3">
      <c r="A3" s="3" t="s">
        <v>548</v>
      </c>
    </row>
    <row r="4" spans="1:3">
      <c r="A4" s="4" t="s">
        <v>549</v>
      </c>
      <c r="B4" s="6" t="n">
        <v>0</v>
      </c>
    </row>
    <row r="5" spans="1:3">
      <c r="A5" s="3" t="s">
        <v>550</v>
      </c>
    </row>
    <row r="6" spans="1:3">
      <c r="A6" s="4" t="s">
        <v>551</v>
      </c>
      <c r="B6" s="4" t="s">
        <v>552</v>
      </c>
    </row>
    <row r="7" spans="1:3">
      <c r="A7" s="4" t="s">
        <v>553</v>
      </c>
      <c r="B7" s="4" t="s">
        <v>437</v>
      </c>
    </row>
    <row r="8" spans="1:3">
      <c r="A8" s="4" t="s">
        <v>554</v>
      </c>
      <c r="B8" s="4" t="s">
        <v>555</v>
      </c>
    </row>
    <row r="9" spans="1:3">
      <c r="A9" s="3" t="s">
        <v>556</v>
      </c>
    </row>
    <row r="10" spans="1:3">
      <c r="A10" s="4" t="s">
        <v>530</v>
      </c>
      <c r="B10" s="7" t="n">
        <v>907000</v>
      </c>
      <c r="C10" s="7" t="n">
        <v>586000</v>
      </c>
    </row>
    <row r="11" spans="1:3">
      <c r="A11" s="4" t="s">
        <v>326</v>
      </c>
    </row>
    <row r="12" spans="1:3">
      <c r="A12" s="3" t="s">
        <v>548</v>
      </c>
    </row>
    <row r="13" spans="1:3">
      <c r="A13" s="4" t="s">
        <v>557</v>
      </c>
      <c r="B13" s="6" t="n">
        <v>212392</v>
      </c>
    </row>
    <row r="14" spans="1:3">
      <c r="A14" s="4" t="s">
        <v>558</v>
      </c>
      <c r="B14" s="6" t="n">
        <v>-37448</v>
      </c>
    </row>
    <row r="15" spans="1:3">
      <c r="A15" s="4" t="s">
        <v>559</v>
      </c>
      <c r="B15" s="6" t="n">
        <v>174944</v>
      </c>
      <c r="C15" s="6" t="n">
        <v>212392</v>
      </c>
    </row>
    <row r="16" spans="1:3">
      <c r="A16" s="4" t="s">
        <v>560</v>
      </c>
      <c r="B16" s="6" t="n">
        <v>174944</v>
      </c>
    </row>
    <row r="17" spans="1:3">
      <c r="A17" s="4" t="s">
        <v>561</v>
      </c>
      <c r="B17" s="6" t="n">
        <v>174944</v>
      </c>
    </row>
    <row r="18" spans="1:3">
      <c r="A18" s="3" t="s">
        <v>562</v>
      </c>
    </row>
    <row r="19" spans="1:3">
      <c r="A19" s="4" t="s">
        <v>563</v>
      </c>
      <c r="B19" s="9" t="n">
        <v>20.71</v>
      </c>
    </row>
    <row r="20" spans="1:3">
      <c r="A20" s="4" t="s">
        <v>564</v>
      </c>
      <c r="B20" s="10" t="n">
        <v>19.64</v>
      </c>
    </row>
    <row r="21" spans="1:3">
      <c r="A21" s="4" t="s">
        <v>565</v>
      </c>
      <c r="B21" s="10" t="n">
        <v>20.94</v>
      </c>
      <c r="C21" s="9" t="n">
        <v>20.71</v>
      </c>
    </row>
    <row r="22" spans="1:3">
      <c r="A22" s="4" t="s">
        <v>566</v>
      </c>
      <c r="B22" s="10" t="n">
        <v>20.94</v>
      </c>
    </row>
    <row r="23" spans="1:3">
      <c r="A23" s="4" t="s">
        <v>567</v>
      </c>
      <c r="B23" s="9" t="n">
        <v>20.94</v>
      </c>
    </row>
    <row r="24" spans="1:3">
      <c r="A24" s="3" t="s">
        <v>568</v>
      </c>
    </row>
    <row r="25" spans="1:3">
      <c r="A25" s="4" t="s">
        <v>569</v>
      </c>
      <c r="B25" s="4" t="s">
        <v>570</v>
      </c>
    </row>
    <row r="26" spans="1:3">
      <c r="A26" s="4" t="s">
        <v>571</v>
      </c>
      <c r="B26" s="4" t="s">
        <v>570</v>
      </c>
    </row>
    <row r="27" spans="1:3">
      <c r="A27" s="4" t="s">
        <v>572</v>
      </c>
      <c r="B27" s="4" t="s">
        <v>570</v>
      </c>
    </row>
    <row r="28" spans="1:3">
      <c r="A28" s="3" t="s">
        <v>556</v>
      </c>
    </row>
    <row r="29" spans="1:3">
      <c r="A29" s="4" t="s">
        <v>530</v>
      </c>
      <c r="B29" s="7" t="n">
        <v>16900</v>
      </c>
    </row>
    <row r="30" spans="1:3">
      <c r="A30" s="4" t="s">
        <v>573</v>
      </c>
      <c r="B30"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74</v>
      </c>
      <c r="B1" s="2" t="s">
        <v>575</v>
      </c>
      <c r="C1" s="2" t="s">
        <v>2</v>
      </c>
      <c r="D1" s="2" t="s">
        <v>36</v>
      </c>
    </row>
    <row r="2" spans="1:4">
      <c r="A2" s="3" t="s">
        <v>556</v>
      </c>
    </row>
    <row r="3" spans="1:4">
      <c r="A3" s="4" t="s">
        <v>530</v>
      </c>
      <c r="C3" s="7" t="n">
        <v>907000</v>
      </c>
      <c r="D3" s="7" t="n">
        <v>586000</v>
      </c>
    </row>
    <row r="4" spans="1:4">
      <c r="A4" s="4" t="s">
        <v>576</v>
      </c>
    </row>
    <row r="5" spans="1:4">
      <c r="A5" s="3" t="s">
        <v>556</v>
      </c>
    </row>
    <row r="6" spans="1:4">
      <c r="A6" s="4" t="s">
        <v>544</v>
      </c>
      <c r="B6" s="6" t="n">
        <v>70000</v>
      </c>
      <c r="C6" s="6" t="n">
        <v>570000</v>
      </c>
    </row>
    <row r="7" spans="1:4">
      <c r="A7" s="4" t="s">
        <v>577</v>
      </c>
      <c r="B7" s="6" t="n">
        <v>500000</v>
      </c>
    </row>
    <row r="8" spans="1:4">
      <c r="A8" s="4" t="s">
        <v>578</v>
      </c>
      <c r="C8" s="7" t="n">
        <v>25000</v>
      </c>
    </row>
    <row r="9" spans="1:4">
      <c r="A9" s="4" t="s">
        <v>579</v>
      </c>
      <c r="C9" s="4" t="s">
        <v>580</v>
      </c>
    </row>
    <row r="10" spans="1:4">
      <c r="A10" s="4" t="s">
        <v>581</v>
      </c>
      <c r="C10" s="4" t="s">
        <v>582</v>
      </c>
    </row>
    <row r="11" spans="1:4">
      <c r="A11" s="4" t="s">
        <v>583</v>
      </c>
      <c r="C11" s="6" t="n">
        <v>1012</v>
      </c>
      <c r="D11" s="6" t="n">
        <v>5836</v>
      </c>
    </row>
    <row r="12" spans="1:4">
      <c r="A12" s="4" t="s">
        <v>546</v>
      </c>
      <c r="C12" s="6" t="n">
        <v>497909</v>
      </c>
    </row>
    <row r="13" spans="1:4">
      <c r="A13" s="4" t="s">
        <v>284</v>
      </c>
    </row>
    <row r="14" spans="1:4">
      <c r="A14" s="3" t="s">
        <v>584</v>
      </c>
    </row>
    <row r="15" spans="1:4">
      <c r="A15" s="4" t="s">
        <v>585</v>
      </c>
      <c r="C15" s="9" t="n">
        <v>0.98</v>
      </c>
      <c r="D15" s="9" t="n">
        <v>0.83</v>
      </c>
    </row>
    <row r="16" spans="1:4">
      <c r="A16" s="3" t="s">
        <v>556</v>
      </c>
    </row>
    <row r="17" spans="1:4">
      <c r="A17" s="4" t="s">
        <v>586</v>
      </c>
      <c r="C17" s="6" t="n">
        <v>0</v>
      </c>
    </row>
    <row r="18" spans="1:4">
      <c r="A18" s="4" t="s">
        <v>530</v>
      </c>
      <c r="C18" s="7" t="n">
        <v>907000</v>
      </c>
      <c r="D18" s="7" t="n">
        <v>566000</v>
      </c>
    </row>
    <row r="19" spans="1:4">
      <c r="A19" s="4" t="s">
        <v>587</v>
      </c>
      <c r="C19" s="6" t="n">
        <v>748000</v>
      </c>
      <c r="D19" s="7" t="n">
        <v>157000</v>
      </c>
    </row>
    <row r="20" spans="1:4">
      <c r="A20" s="4" t="s">
        <v>588</v>
      </c>
      <c r="C20" s="7" t="n">
        <v>1200000</v>
      </c>
    </row>
    <row r="21" spans="1:4">
      <c r="A21" s="4" t="s">
        <v>589</v>
      </c>
      <c r="C21" s="4" t="s">
        <v>590</v>
      </c>
    </row>
    <row r="22" spans="1:4">
      <c r="A22" s="4" t="s">
        <v>591</v>
      </c>
    </row>
    <row r="23" spans="1:4">
      <c r="A23" s="3" t="s">
        <v>556</v>
      </c>
    </row>
    <row r="24" spans="1:4">
      <c r="A24" s="4" t="s">
        <v>535</v>
      </c>
      <c r="C24" s="4" t="s">
        <v>536</v>
      </c>
    </row>
    <row r="25" spans="1:4">
      <c r="A25" s="4" t="s">
        <v>592</v>
      </c>
      <c r="C25" s="4" t="s">
        <v>539</v>
      </c>
    </row>
    <row r="26" spans="1:4">
      <c r="A26" s="4" t="s">
        <v>593</v>
      </c>
    </row>
    <row r="27" spans="1:4">
      <c r="A27" s="3" t="s">
        <v>548</v>
      </c>
    </row>
    <row r="28" spans="1:4">
      <c r="A28" s="4" t="s">
        <v>594</v>
      </c>
      <c r="C28" s="6" t="n">
        <v>2011611</v>
      </c>
    </row>
    <row r="29" spans="1:4">
      <c r="A29" s="4" t="s">
        <v>549</v>
      </c>
      <c r="C29" s="6" t="n">
        <v>1011356</v>
      </c>
    </row>
    <row r="30" spans="1:4">
      <c r="A30" s="4" t="s">
        <v>595</v>
      </c>
      <c r="C30" s="6" t="n">
        <v>-754174</v>
      </c>
    </row>
    <row r="31" spans="1:4">
      <c r="A31" s="4" t="s">
        <v>596</v>
      </c>
      <c r="C31" s="6" t="n">
        <v>-51360</v>
      </c>
    </row>
    <row r="32" spans="1:4">
      <c r="A32" s="4" t="s">
        <v>597</v>
      </c>
      <c r="C32" s="6" t="n">
        <v>2217433</v>
      </c>
      <c r="D32" s="6" t="n">
        <v>2011611</v>
      </c>
    </row>
    <row r="33" spans="1:4">
      <c r="A33" s="4" t="s">
        <v>598</v>
      </c>
      <c r="C33" s="6" t="n">
        <v>2217410</v>
      </c>
    </row>
    <row r="34" spans="1:4">
      <c r="A34" s="3" t="s">
        <v>584</v>
      </c>
    </row>
    <row r="35" spans="1:4">
      <c r="A35" s="4" t="s">
        <v>599</v>
      </c>
      <c r="C35" s="9" t="n">
        <v>0.9</v>
      </c>
    </row>
    <row r="36" spans="1:4">
      <c r="A36" s="4" t="s">
        <v>585</v>
      </c>
      <c r="C36" s="10" t="n">
        <v>1.16</v>
      </c>
    </row>
    <row r="37" spans="1:4">
      <c r="A37" s="4" t="s">
        <v>600</v>
      </c>
      <c r="C37" s="10" t="n">
        <v>0.9</v>
      </c>
    </row>
    <row r="38" spans="1:4">
      <c r="A38" s="4" t="s">
        <v>601</v>
      </c>
      <c r="C38" s="10" t="n">
        <v>0.93</v>
      </c>
    </row>
    <row r="39" spans="1:4">
      <c r="A39" s="4" t="s">
        <v>602</v>
      </c>
      <c r="C39" s="10" t="n">
        <v>1.02</v>
      </c>
      <c r="D39" s="9" t="n">
        <v>0.9</v>
      </c>
    </row>
    <row r="40" spans="1:4">
      <c r="A40" s="4" t="s">
        <v>603</v>
      </c>
      <c r="C40" s="9" t="n">
        <v>1.02</v>
      </c>
    </row>
    <row r="41" spans="1:4">
      <c r="A41" s="4" t="s">
        <v>604</v>
      </c>
    </row>
    <row r="42" spans="1:4">
      <c r="A42" s="3" t="s">
        <v>548</v>
      </c>
    </row>
    <row r="43" spans="1:4">
      <c r="A43" s="4" t="s">
        <v>549</v>
      </c>
      <c r="C43" s="6" t="n">
        <v>0</v>
      </c>
    </row>
    <row r="44" spans="1:4">
      <c r="A44" s="3" t="s">
        <v>556</v>
      </c>
    </row>
    <row r="45" spans="1:4">
      <c r="A45" s="4" t="s">
        <v>530</v>
      </c>
      <c r="C45" s="7" t="n">
        <v>0</v>
      </c>
      <c r="D45" s="7" t="n">
        <v>3000000</v>
      </c>
    </row>
    <row r="46" spans="1:4">
      <c r="A46" s="4" t="s">
        <v>605</v>
      </c>
    </row>
    <row r="47" spans="1:4">
      <c r="A47" s="3" t="s">
        <v>556</v>
      </c>
    </row>
    <row r="48" spans="1:4">
      <c r="A48" s="4" t="s">
        <v>535</v>
      </c>
      <c r="C48" s="4" t="s">
        <v>409</v>
      </c>
    </row>
    <row r="49" spans="1:4">
      <c r="A49" s="4" t="s">
        <v>606</v>
      </c>
    </row>
    <row r="50" spans="1:4">
      <c r="A50" s="3" t="s">
        <v>548</v>
      </c>
    </row>
    <row r="51" spans="1:4">
      <c r="A51" s="4" t="s">
        <v>549</v>
      </c>
      <c r="D51" s="6" t="n">
        <v>3969000</v>
      </c>
    </row>
    <row r="52" spans="1:4">
      <c r="A52" s="3" t="s">
        <v>584</v>
      </c>
    </row>
    <row r="53" spans="1:4">
      <c r="A53" s="4" t="s">
        <v>585</v>
      </c>
      <c r="D53" s="9" t="n">
        <v>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37"/>
    <col customWidth="1" max="6" min="6" width="37"/>
    <col customWidth="1" max="7" min="7" width="37"/>
    <col customWidth="1" max="8" min="8" width="21"/>
    <col customWidth="1" max="9" min="9" width="21"/>
  </cols>
  <sheetData>
    <row r="1" spans="1:9">
      <c r="A1" s="1" t="s">
        <v>607</v>
      </c>
      <c r="B1" s="2" t="s">
        <v>608</v>
      </c>
      <c r="C1" s="2" t="s">
        <v>609</v>
      </c>
      <c r="D1" s="2" t="s">
        <v>610</v>
      </c>
      <c r="E1" s="2" t="s">
        <v>611</v>
      </c>
      <c r="F1" s="2" t="s">
        <v>612</v>
      </c>
      <c r="G1" s="2" t="s">
        <v>611</v>
      </c>
      <c r="H1" s="2" t="s">
        <v>613</v>
      </c>
      <c r="I1" s="2" t="s">
        <v>614</v>
      </c>
    </row>
    <row r="2" spans="1:9">
      <c r="A2" s="3" t="s">
        <v>615</v>
      </c>
    </row>
    <row r="3" spans="1:9">
      <c r="A3" s="4" t="s">
        <v>78</v>
      </c>
      <c r="E3" s="8" t="n">
        <v>0.001</v>
      </c>
      <c r="F3" s="8" t="n">
        <v>0.001</v>
      </c>
      <c r="G3" s="8" t="n">
        <v>0.001</v>
      </c>
    </row>
    <row r="4" spans="1:9">
      <c r="A4" s="4" t="s">
        <v>75</v>
      </c>
      <c r="E4" s="11" t="n">
        <v>0.001</v>
      </c>
      <c r="F4" s="11" t="n">
        <v>0.001</v>
      </c>
      <c r="G4" s="11" t="n">
        <v>0.001</v>
      </c>
    </row>
    <row r="5" spans="1:9">
      <c r="A5" s="3" t="s">
        <v>616</v>
      </c>
    </row>
    <row r="6" spans="1:9">
      <c r="A6" s="4" t="s">
        <v>78</v>
      </c>
      <c r="E6" s="8" t="n">
        <v>0.001</v>
      </c>
      <c r="F6" s="8" t="n">
        <v>0.001</v>
      </c>
      <c r="G6" s="8" t="n">
        <v>0.001</v>
      </c>
    </row>
    <row r="7" spans="1:9">
      <c r="A7" s="4" t="s">
        <v>617</v>
      </c>
      <c r="F7" s="7" t="n">
        <v>741000</v>
      </c>
    </row>
    <row r="8" spans="1:9">
      <c r="A8" s="4" t="s">
        <v>618</v>
      </c>
      <c r="E8" s="7" t="n">
        <v>11098000</v>
      </c>
      <c r="F8" s="7" t="n">
        <v>13581000</v>
      </c>
    </row>
    <row r="9" spans="1:9">
      <c r="A9" s="4" t="s">
        <v>619</v>
      </c>
      <c r="D9" s="6" t="n">
        <v>3806243</v>
      </c>
    </row>
    <row r="10" spans="1:9">
      <c r="A10" s="4" t="s">
        <v>620</v>
      </c>
    </row>
    <row r="11" spans="1:9">
      <c r="A11" s="3" t="s">
        <v>616</v>
      </c>
    </row>
    <row r="12" spans="1:9">
      <c r="A12" s="4" t="s">
        <v>621</v>
      </c>
      <c r="D12" s="9" t="n">
        <v>0.6</v>
      </c>
    </row>
    <row r="13" spans="1:9">
      <c r="A13" s="4" t="s">
        <v>622</v>
      </c>
      <c r="E13" s="6" t="n">
        <v>2718750</v>
      </c>
      <c r="G13" s="6" t="n">
        <v>2718750</v>
      </c>
    </row>
    <row r="14" spans="1:9">
      <c r="A14" s="4" t="s">
        <v>623</v>
      </c>
      <c r="D14" s="6" t="n">
        <v>5760000</v>
      </c>
    </row>
    <row r="15" spans="1:9">
      <c r="A15" s="4" t="s">
        <v>624</v>
      </c>
      <c r="D15" s="9" t="n">
        <v>0.6</v>
      </c>
    </row>
    <row r="16" spans="1:9">
      <c r="A16" s="4" t="s">
        <v>625</v>
      </c>
    </row>
    <row r="17" spans="1:9">
      <c r="A17" s="3" t="s">
        <v>616</v>
      </c>
    </row>
    <row r="18" spans="1:9">
      <c r="A18" s="4" t="s">
        <v>621</v>
      </c>
      <c r="E18" s="9" t="n">
        <v>2.55</v>
      </c>
      <c r="G18" s="9" t="n">
        <v>2.55</v>
      </c>
    </row>
    <row r="19" spans="1:9">
      <c r="A19" s="4" t="s">
        <v>624</v>
      </c>
      <c r="E19" s="10" t="n">
        <v>2.55</v>
      </c>
      <c r="G19" s="10" t="n">
        <v>2.55</v>
      </c>
    </row>
    <row r="20" spans="1:9">
      <c r="A20" s="4" t="s">
        <v>626</v>
      </c>
    </row>
    <row r="21" spans="1:9">
      <c r="A21" s="3" t="s">
        <v>616</v>
      </c>
    </row>
    <row r="22" spans="1:9">
      <c r="A22" s="4" t="s">
        <v>621</v>
      </c>
      <c r="E22" s="10" t="n">
        <v>0.57</v>
      </c>
      <c r="G22" s="10" t="n">
        <v>0.57</v>
      </c>
    </row>
    <row r="23" spans="1:9">
      <c r="A23" s="4" t="s">
        <v>627</v>
      </c>
      <c r="E23" s="9" t="n">
        <v>1.34</v>
      </c>
      <c r="G23" s="10" t="n">
        <v>1.34</v>
      </c>
    </row>
    <row r="24" spans="1:9">
      <c r="A24" s="4" t="s">
        <v>628</v>
      </c>
      <c r="E24" s="6" t="n">
        <v>540000</v>
      </c>
    </row>
    <row r="25" spans="1:9">
      <c r="A25" s="4" t="s">
        <v>624</v>
      </c>
      <c r="E25" s="9" t="n">
        <v>0.57</v>
      </c>
      <c r="G25" s="9" t="n">
        <v>0.57</v>
      </c>
    </row>
    <row r="26" spans="1:9">
      <c r="A26" s="4" t="s">
        <v>629</v>
      </c>
    </row>
    <row r="27" spans="1:9">
      <c r="A27" s="3" t="s">
        <v>616</v>
      </c>
    </row>
    <row r="28" spans="1:9">
      <c r="A28" s="4" t="s">
        <v>622</v>
      </c>
      <c r="E28" s="6" t="n">
        <v>0</v>
      </c>
      <c r="G28" s="6" t="n">
        <v>0</v>
      </c>
    </row>
    <row r="29" spans="1:9">
      <c r="A29" s="4" t="s">
        <v>328</v>
      </c>
    </row>
    <row r="30" spans="1:9">
      <c r="A30" s="3" t="s">
        <v>615</v>
      </c>
    </row>
    <row r="31" spans="1:9">
      <c r="A31" s="4" t="s">
        <v>78</v>
      </c>
      <c r="C31" s="8" t="n">
        <v>0.001</v>
      </c>
    </row>
    <row r="32" spans="1:9">
      <c r="A32" s="3" t="s">
        <v>616</v>
      </c>
    </row>
    <row r="33" spans="1:9">
      <c r="A33" s="4" t="s">
        <v>630</v>
      </c>
      <c r="C33" s="6" t="n">
        <v>4046337</v>
      </c>
    </row>
    <row r="34" spans="1:9">
      <c r="A34" s="4" t="s">
        <v>621</v>
      </c>
      <c r="C34" s="12" t="n">
        <v>0.8859</v>
      </c>
    </row>
    <row r="35" spans="1:9">
      <c r="A35" s="4" t="s">
        <v>78</v>
      </c>
      <c r="C35" s="8" t="n">
        <v>0.001</v>
      </c>
    </row>
    <row r="36" spans="1:9">
      <c r="A36" s="4" t="s">
        <v>631</v>
      </c>
      <c r="C36" s="7" t="n">
        <v>150000</v>
      </c>
    </row>
    <row r="37" spans="1:9">
      <c r="A37" s="4" t="s">
        <v>632</v>
      </c>
      <c r="C37" s="7" t="n">
        <v>2300000</v>
      </c>
    </row>
    <row r="38" spans="1:9">
      <c r="A38" s="4" t="s">
        <v>624</v>
      </c>
      <c r="C38" s="12" t="n">
        <v>0.8859</v>
      </c>
    </row>
    <row r="39" spans="1:9">
      <c r="A39" s="4" t="s">
        <v>633</v>
      </c>
    </row>
    <row r="40" spans="1:9">
      <c r="A40" s="3" t="s">
        <v>616</v>
      </c>
    </row>
    <row r="41" spans="1:9">
      <c r="A41" s="4" t="s">
        <v>634</v>
      </c>
      <c r="E41" s="7" t="n">
        <v>4000000</v>
      </c>
      <c r="G41" s="7" t="n">
        <v>28600000</v>
      </c>
    </row>
    <row r="42" spans="1:9">
      <c r="A42" s="4" t="s">
        <v>619</v>
      </c>
      <c r="E42" s="6" t="n">
        <v>2800000</v>
      </c>
      <c r="G42" s="6" t="n">
        <v>26000000</v>
      </c>
    </row>
    <row r="43" spans="1:9">
      <c r="A43" s="4" t="s">
        <v>635</v>
      </c>
      <c r="E43" s="7" t="n">
        <v>100000</v>
      </c>
      <c r="G43" s="7" t="n">
        <v>800000</v>
      </c>
    </row>
    <row r="44" spans="1:9">
      <c r="A44" s="4" t="s">
        <v>636</v>
      </c>
    </row>
    <row r="45" spans="1:9">
      <c r="A45" s="3" t="s">
        <v>616</v>
      </c>
    </row>
    <row r="46" spans="1:9">
      <c r="A46" s="4" t="s">
        <v>634</v>
      </c>
      <c r="E46" s="6" t="n">
        <v>6900000</v>
      </c>
    </row>
    <row r="47" spans="1:9">
      <c r="A47" s="4" t="s">
        <v>637</v>
      </c>
      <c r="E47" s="7" t="n">
        <v>17800000</v>
      </c>
      <c r="G47" s="7" t="n">
        <v>17800000</v>
      </c>
    </row>
    <row r="48" spans="1:9">
      <c r="A48" s="4" t="s">
        <v>619</v>
      </c>
      <c r="E48" s="6" t="n">
        <v>7600000</v>
      </c>
    </row>
    <row r="49" spans="1:9">
      <c r="A49" s="4" t="s">
        <v>635</v>
      </c>
      <c r="E49" s="7" t="n">
        <v>200000</v>
      </c>
    </row>
    <row r="50" spans="1:9">
      <c r="A50" s="4" t="s">
        <v>638</v>
      </c>
    </row>
    <row r="51" spans="1:9">
      <c r="A51" s="3" t="s">
        <v>616</v>
      </c>
    </row>
    <row r="52" spans="1:9">
      <c r="A52" s="4" t="s">
        <v>637</v>
      </c>
      <c r="I52" s="7" t="n">
        <v>30000000</v>
      </c>
    </row>
    <row r="53" spans="1:9">
      <c r="A53" s="4" t="s">
        <v>639</v>
      </c>
    </row>
    <row r="54" spans="1:9">
      <c r="A54" s="3" t="s">
        <v>616</v>
      </c>
    </row>
    <row r="55" spans="1:9">
      <c r="A55" s="4" t="s">
        <v>637</v>
      </c>
      <c r="H55" s="7" t="n">
        <v>25000000</v>
      </c>
    </row>
    <row r="56" spans="1:9">
      <c r="A56" s="4" t="s">
        <v>326</v>
      </c>
    </row>
    <row r="57" spans="1:9">
      <c r="A57" s="3" t="s">
        <v>640</v>
      </c>
    </row>
    <row r="58" spans="1:9">
      <c r="A58" s="4" t="s">
        <v>327</v>
      </c>
      <c r="E58" s="6" t="n">
        <v>174944</v>
      </c>
      <c r="F58" s="6" t="n">
        <v>212392</v>
      </c>
      <c r="G58" s="6" t="n">
        <v>174944</v>
      </c>
    </row>
    <row r="59" spans="1:9">
      <c r="A59" s="4" t="s">
        <v>538</v>
      </c>
      <c r="E59" s="4" t="s">
        <v>539</v>
      </c>
    </row>
    <row r="60" spans="1:9">
      <c r="A60" s="4" t="s">
        <v>541</v>
      </c>
      <c r="E60" s="4" t="s">
        <v>542</v>
      </c>
    </row>
    <row r="61" spans="1:9">
      <c r="A61" s="4" t="s">
        <v>537</v>
      </c>
      <c r="E61" s="4" t="s">
        <v>349</v>
      </c>
    </row>
    <row r="62" spans="1:9">
      <c r="A62" s="4" t="s">
        <v>535</v>
      </c>
      <c r="E62" s="4" t="s">
        <v>536</v>
      </c>
    </row>
    <row r="63" spans="1:9">
      <c r="A63" s="4" t="s">
        <v>284</v>
      </c>
    </row>
    <row r="64" spans="1:9">
      <c r="A64" s="3" t="s">
        <v>640</v>
      </c>
    </row>
    <row r="65" spans="1:9">
      <c r="A65" s="4" t="s">
        <v>327</v>
      </c>
      <c r="E65" s="6" t="n">
        <v>2400000</v>
      </c>
      <c r="F65" s="6" t="n">
        <v>2000000</v>
      </c>
      <c r="G65" s="6" t="n">
        <v>2400000</v>
      </c>
    </row>
    <row r="66" spans="1:9">
      <c r="A66" s="4" t="s">
        <v>641</v>
      </c>
    </row>
    <row r="67" spans="1:9">
      <c r="A67" s="3" t="s">
        <v>615</v>
      </c>
    </row>
    <row r="68" spans="1:9">
      <c r="A68" s="4" t="s">
        <v>642</v>
      </c>
      <c r="B68" s="11" t="n">
        <v>0.001</v>
      </c>
    </row>
    <row r="69" spans="1:9">
      <c r="A69" s="4" t="s">
        <v>643</v>
      </c>
      <c r="B69" s="9" t="n">
        <v>5.22</v>
      </c>
    </row>
    <row r="70" spans="1:9">
      <c r="A70" s="4" t="s">
        <v>644</v>
      </c>
      <c r="B70" s="7" t="n">
        <v>1</v>
      </c>
    </row>
    <row r="71" spans="1:9">
      <c r="A71" s="4" t="s">
        <v>645</v>
      </c>
      <c r="B71" s="6" t="n">
        <v>1000</v>
      </c>
    </row>
    <row r="72" spans="1:9">
      <c r="A72" s="4" t="s">
        <v>646</v>
      </c>
      <c r="B72" s="6" t="n">
        <v>1000</v>
      </c>
    </row>
    <row r="73" spans="1:9">
      <c r="A73" s="4" t="s">
        <v>647</v>
      </c>
      <c r="B73" s="6" t="n">
        <v>1000</v>
      </c>
    </row>
    <row r="74" spans="1:9">
      <c r="A74" s="4" t="s">
        <v>648</v>
      </c>
    </row>
    <row r="75" spans="1:9">
      <c r="A75" s="3" t="s">
        <v>615</v>
      </c>
    </row>
    <row r="76" spans="1:9">
      <c r="A76" s="4" t="s">
        <v>649</v>
      </c>
      <c r="B76" s="4" t="s">
        <v>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51</v>
      </c>
      <c r="B1" s="2" t="s">
        <v>357</v>
      </c>
    </row>
    <row r="2" spans="1:2">
      <c r="A2" s="3" t="s">
        <v>185</v>
      </c>
    </row>
    <row r="3" spans="1:2">
      <c r="A3" s="4" t="s">
        <v>39</v>
      </c>
      <c r="B3" s="7" t="n">
        <v>5000</v>
      </c>
    </row>
    <row r="4" spans="1:2">
      <c r="A4" s="4" t="s">
        <v>652</v>
      </c>
    </row>
    <row r="5" spans="1:2">
      <c r="A5" s="3" t="s">
        <v>185</v>
      </c>
    </row>
    <row r="6" spans="1:2">
      <c r="A6" s="4" t="s">
        <v>39</v>
      </c>
      <c r="B6" s="6" t="n">
        <v>5000</v>
      </c>
    </row>
    <row r="7" spans="1:2">
      <c r="A7" s="4" t="s">
        <v>653</v>
      </c>
    </row>
    <row r="8" spans="1:2">
      <c r="A8" s="3" t="s">
        <v>185</v>
      </c>
    </row>
    <row r="9" spans="1:2">
      <c r="A9" s="4" t="s">
        <v>39</v>
      </c>
      <c r="B9" s="7"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4</v>
      </c>
      <c r="B1" s="2" t="s">
        <v>2</v>
      </c>
      <c r="C1" s="2" t="s">
        <v>36</v>
      </c>
    </row>
    <row r="2" spans="1:3">
      <c r="A2" s="4" t="s">
        <v>655</v>
      </c>
    </row>
    <row r="3" spans="1:3">
      <c r="A3" s="3" t="s">
        <v>185</v>
      </c>
    </row>
    <row r="4" spans="1:3">
      <c r="A4" s="4" t="s">
        <v>656</v>
      </c>
      <c r="B4" s="7" t="n">
        <v>27099</v>
      </c>
    </row>
    <row r="5" spans="1:3">
      <c r="A5" s="4" t="s">
        <v>657</v>
      </c>
      <c r="C5" s="7" t="n">
        <v>8527</v>
      </c>
    </row>
    <row r="6" spans="1:3">
      <c r="A6" s="4" t="s">
        <v>110</v>
      </c>
    </row>
    <row r="7" spans="1:3">
      <c r="A7" s="3" t="s">
        <v>185</v>
      </c>
    </row>
    <row r="8" spans="1:3">
      <c r="A8" s="4" t="s">
        <v>656</v>
      </c>
      <c r="B8" s="7" t="n">
        <v>30000</v>
      </c>
    </row>
    <row r="9" spans="1:3">
      <c r="A9" s="4" t="s">
        <v>657</v>
      </c>
      <c r="C9" s="7" t="n">
        <v>85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8"/>
    <col customWidth="1" max="2" min="2" width="30"/>
    <col customWidth="1" max="3" min="3" width="21"/>
    <col customWidth="1" max="4" min="4" width="21"/>
    <col customWidth="1" max="5" min="5" width="21"/>
  </cols>
  <sheetData>
    <row r="1" spans="1:5">
      <c r="A1" s="1" t="s">
        <v>658</v>
      </c>
      <c r="B1" s="2" t="s">
        <v>659</v>
      </c>
      <c r="C1" s="2" t="s">
        <v>356</v>
      </c>
      <c r="D1" s="2" t="s">
        <v>357</v>
      </c>
      <c r="E1" s="2" t="s">
        <v>660</v>
      </c>
    </row>
    <row r="2" spans="1:5">
      <c r="A2" s="3" t="s">
        <v>187</v>
      </c>
    </row>
    <row r="3" spans="1:5">
      <c r="A3" s="4" t="s">
        <v>363</v>
      </c>
      <c r="D3" s="7" t="n">
        <v>8527000</v>
      </c>
    </row>
    <row r="4" spans="1:5">
      <c r="A4" s="4" t="s">
        <v>96</v>
      </c>
      <c r="C4" s="7" t="n">
        <v>1502000</v>
      </c>
      <c r="D4" s="6" t="n">
        <v>606000</v>
      </c>
    </row>
    <row r="5" spans="1:5">
      <c r="A5" s="4" t="s">
        <v>137</v>
      </c>
      <c r="C5" s="6" t="n">
        <v>311000</v>
      </c>
      <c r="D5" s="6" t="n">
        <v>202000</v>
      </c>
    </row>
    <row r="6" spans="1:5">
      <c r="A6" s="4" t="s">
        <v>364</v>
      </c>
    </row>
    <row r="7" spans="1:5">
      <c r="A7" s="3" t="s">
        <v>187</v>
      </c>
    </row>
    <row r="8" spans="1:5">
      <c r="A8" s="4" t="s">
        <v>661</v>
      </c>
      <c r="B8" s="6" t="n">
        <v>2</v>
      </c>
    </row>
    <row r="9" spans="1:5">
      <c r="A9" s="4" t="s">
        <v>365</v>
      </c>
      <c r="B9" s="4" t="s">
        <v>347</v>
      </c>
    </row>
    <row r="10" spans="1:5">
      <c r="A10" s="4" t="s">
        <v>662</v>
      </c>
      <c r="B10" s="4" t="s">
        <v>663</v>
      </c>
    </row>
    <row r="11" spans="1:5">
      <c r="A11" s="4" t="s">
        <v>664</v>
      </c>
    </row>
    <row r="12" spans="1:5">
      <c r="A12" s="3" t="s">
        <v>187</v>
      </c>
    </row>
    <row r="13" spans="1:5">
      <c r="A13" s="4" t="s">
        <v>665</v>
      </c>
      <c r="B13" s="4" t="s">
        <v>666</v>
      </c>
    </row>
    <row r="14" spans="1:5">
      <c r="A14" s="4" t="s">
        <v>667</v>
      </c>
      <c r="B14" s="4" t="s">
        <v>668</v>
      </c>
    </row>
    <row r="15" spans="1:5">
      <c r="A15" s="4" t="s">
        <v>368</v>
      </c>
    </row>
    <row r="16" spans="1:5">
      <c r="A16" s="3" t="s">
        <v>187</v>
      </c>
    </row>
    <row r="17" spans="1:5">
      <c r="A17" s="4" t="s">
        <v>363</v>
      </c>
      <c r="C17" s="6" t="n">
        <v>30000000</v>
      </c>
    </row>
    <row r="18" spans="1:5">
      <c r="A18" s="4" t="s">
        <v>669</v>
      </c>
    </row>
    <row r="19" spans="1:5">
      <c r="A19" s="3" t="s">
        <v>187</v>
      </c>
    </row>
    <row r="20" spans="1:5">
      <c r="A20" s="4" t="s">
        <v>96</v>
      </c>
      <c r="D20" s="6" t="n">
        <v>200000</v>
      </c>
    </row>
    <row r="21" spans="1:5">
      <c r="A21" s="4" t="s">
        <v>137</v>
      </c>
      <c r="D21" s="7" t="n">
        <v>100000</v>
      </c>
    </row>
    <row r="22" spans="1:5">
      <c r="A22" s="4" t="s">
        <v>369</v>
      </c>
    </row>
    <row r="23" spans="1:5">
      <c r="A23" s="3" t="s">
        <v>187</v>
      </c>
    </row>
    <row r="24" spans="1:5">
      <c r="A24" s="4" t="s">
        <v>367</v>
      </c>
      <c r="B24" s="7" t="n">
        <v>12000000</v>
      </c>
    </row>
    <row r="25" spans="1:5">
      <c r="A25" s="4" t="s">
        <v>670</v>
      </c>
      <c r="D25" s="4" t="s">
        <v>671</v>
      </c>
    </row>
    <row r="26" spans="1:5">
      <c r="A26" s="4" t="s">
        <v>363</v>
      </c>
      <c r="C26" s="6" t="n">
        <v>0</v>
      </c>
      <c r="D26" s="7" t="n">
        <v>8500000</v>
      </c>
    </row>
    <row r="27" spans="1:5">
      <c r="A27" s="4" t="s">
        <v>96</v>
      </c>
      <c r="C27" s="6" t="n">
        <v>700000</v>
      </c>
      <c r="D27" s="6" t="n">
        <v>400000</v>
      </c>
    </row>
    <row r="28" spans="1:5">
      <c r="A28" s="4" t="s">
        <v>137</v>
      </c>
      <c r="C28" s="6" t="n">
        <v>100000</v>
      </c>
      <c r="D28" s="6" t="n">
        <v>100000</v>
      </c>
    </row>
    <row r="29" spans="1:5">
      <c r="A29" s="4" t="s">
        <v>672</v>
      </c>
      <c r="B29" s="7" t="n">
        <v>5000000</v>
      </c>
    </row>
    <row r="30" spans="1:5">
      <c r="A30" s="4" t="s">
        <v>673</v>
      </c>
      <c r="C30" s="6" t="n">
        <v>200000</v>
      </c>
    </row>
    <row r="31" spans="1:5">
      <c r="A31" s="4" t="s">
        <v>674</v>
      </c>
      <c r="D31" s="7" t="n">
        <v>3500000</v>
      </c>
    </row>
    <row r="32" spans="1:5">
      <c r="A32" s="4" t="s">
        <v>675</v>
      </c>
      <c r="D32" s="4" t="s">
        <v>676</v>
      </c>
    </row>
    <row r="33" spans="1:5">
      <c r="A33" s="4" t="s">
        <v>677</v>
      </c>
      <c r="D33" s="4" t="s">
        <v>678</v>
      </c>
    </row>
    <row r="34" spans="1:5">
      <c r="A34" s="4" t="s">
        <v>679</v>
      </c>
      <c r="C34" s="7" t="n">
        <v>200000</v>
      </c>
    </row>
    <row r="35" spans="1:5">
      <c r="A35" s="4" t="s">
        <v>680</v>
      </c>
    </row>
    <row r="36" spans="1:5">
      <c r="A36" s="3" t="s">
        <v>187</v>
      </c>
    </row>
    <row r="37" spans="1:5">
      <c r="A37" s="4" t="s">
        <v>367</v>
      </c>
      <c r="E37" s="7" t="n">
        <v>15000000</v>
      </c>
    </row>
    <row r="38" spans="1:5">
      <c r="A38" s="4" t="s">
        <v>39</v>
      </c>
      <c r="E38" s="7" t="n">
        <v>6000000</v>
      </c>
    </row>
    <row r="39" spans="1:5">
      <c r="A39" s="4" t="s">
        <v>681</v>
      </c>
      <c r="E39" s="4" t="s">
        <v>682</v>
      </c>
    </row>
    <row r="40" spans="1:5">
      <c r="A40" s="4" t="s">
        <v>675</v>
      </c>
      <c r="E40" s="4" t="s">
        <v>683</v>
      </c>
    </row>
    <row r="41" spans="1:5">
      <c r="A41" s="4" t="s">
        <v>677</v>
      </c>
      <c r="E41" s="4" t="s">
        <v>684</v>
      </c>
    </row>
    <row r="42" spans="1:5">
      <c r="A42" s="4" t="s">
        <v>685</v>
      </c>
    </row>
    <row r="43" spans="1:5">
      <c r="A43" s="3" t="s">
        <v>187</v>
      </c>
    </row>
    <row r="44" spans="1:5">
      <c r="A44" s="4" t="s">
        <v>662</v>
      </c>
      <c r="C44" s="4" t="s">
        <v>6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86</v>
      </c>
      <c r="B1" s="2" t="s">
        <v>2</v>
      </c>
      <c r="C1" s="2" t="s">
        <v>2</v>
      </c>
      <c r="D1" s="2" t="s">
        <v>36</v>
      </c>
      <c r="E1" s="2" t="s">
        <v>687</v>
      </c>
    </row>
    <row r="2" spans="1:5">
      <c r="A2" s="3" t="s">
        <v>688</v>
      </c>
    </row>
    <row r="3" spans="1:5">
      <c r="A3" s="4" t="s">
        <v>689</v>
      </c>
      <c r="C3" s="7" t="n">
        <v>1502</v>
      </c>
      <c r="D3" s="7" t="n">
        <v>606</v>
      </c>
    </row>
    <row r="4" spans="1:5">
      <c r="A4" s="4" t="s">
        <v>137</v>
      </c>
      <c r="C4" s="6" t="n">
        <v>311</v>
      </c>
      <c r="D4" s="7" t="n">
        <v>202</v>
      </c>
    </row>
    <row r="5" spans="1:5">
      <c r="A5" s="4" t="s">
        <v>690</v>
      </c>
    </row>
    <row r="6" spans="1:5">
      <c r="A6" s="3" t="s">
        <v>688</v>
      </c>
    </row>
    <row r="7" spans="1:5">
      <c r="A7" s="4" t="s">
        <v>691</v>
      </c>
      <c r="E7" s="7" t="n">
        <v>30000</v>
      </c>
    </row>
    <row r="8" spans="1:5">
      <c r="A8" s="4" t="s">
        <v>681</v>
      </c>
      <c r="E8" s="4" t="s">
        <v>333</v>
      </c>
    </row>
    <row r="9" spans="1:5">
      <c r="A9" s="4" t="s">
        <v>363</v>
      </c>
      <c r="B9" s="7" t="n">
        <v>30000</v>
      </c>
      <c r="C9" s="6" t="n">
        <v>30000</v>
      </c>
    </row>
    <row r="10" spans="1:5">
      <c r="A10" s="4" t="s">
        <v>692</v>
      </c>
      <c r="B10" s="4" t="s">
        <v>324</v>
      </c>
    </row>
    <row r="11" spans="1:5">
      <c r="A11" s="4" t="s">
        <v>693</v>
      </c>
      <c r="B11" s="7" t="n">
        <v>12000</v>
      </c>
      <c r="C11" s="6" t="n">
        <v>12000</v>
      </c>
    </row>
    <row r="12" spans="1:5">
      <c r="A12" s="4" t="s">
        <v>694</v>
      </c>
      <c r="B12" s="6" t="n">
        <v>9000</v>
      </c>
      <c r="C12" s="6" t="n">
        <v>9000</v>
      </c>
    </row>
    <row r="13" spans="1:5">
      <c r="A13" s="4" t="s">
        <v>695</v>
      </c>
      <c r="B13" s="7" t="n">
        <v>3200</v>
      </c>
      <c r="C13" s="6" t="n">
        <v>3200</v>
      </c>
    </row>
    <row r="14" spans="1:5">
      <c r="A14" s="4" t="s">
        <v>696</v>
      </c>
      <c r="C14" s="6" t="n">
        <v>200</v>
      </c>
    </row>
    <row r="15" spans="1:5">
      <c r="A15" s="4" t="s">
        <v>689</v>
      </c>
      <c r="C15" s="6" t="n">
        <v>800</v>
      </c>
    </row>
    <row r="16" spans="1:5">
      <c r="A16" s="4" t="s">
        <v>137</v>
      </c>
      <c r="C16" s="7"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7</v>
      </c>
      <c r="B1" s="2" t="s">
        <v>698</v>
      </c>
      <c r="C1" s="2" t="s">
        <v>699</v>
      </c>
      <c r="D1" s="2" t="s">
        <v>700</v>
      </c>
      <c r="E1" s="2" t="s">
        <v>701</v>
      </c>
      <c r="F1" s="2" t="s">
        <v>702</v>
      </c>
      <c r="G1" s="2" t="s">
        <v>2</v>
      </c>
      <c r="H1" s="2" t="s">
        <v>36</v>
      </c>
    </row>
    <row r="2" spans="1:8">
      <c r="A2" s="3" t="s">
        <v>703</v>
      </c>
    </row>
    <row r="3" spans="1:8">
      <c r="A3" s="4" t="s">
        <v>704</v>
      </c>
      <c r="G3" s="4" t="s">
        <v>437</v>
      </c>
    </row>
    <row r="4" spans="1:8">
      <c r="A4" s="4" t="s">
        <v>705</v>
      </c>
      <c r="G4" s="7" t="n">
        <v>300000</v>
      </c>
      <c r="H4" s="7" t="n">
        <v>400000</v>
      </c>
    </row>
    <row r="5" spans="1:8">
      <c r="A5" s="4" t="s">
        <v>706</v>
      </c>
      <c r="G5" s="6" t="n">
        <v>2300000</v>
      </c>
      <c r="H5" s="7" t="n">
        <v>2200000</v>
      </c>
    </row>
    <row r="6" spans="1:8">
      <c r="A6" s="4" t="s">
        <v>707</v>
      </c>
    </row>
    <row r="7" spans="1:8">
      <c r="A7" s="3" t="s">
        <v>191</v>
      </c>
    </row>
    <row r="8" spans="1:8">
      <c r="A8" s="4" t="s">
        <v>708</v>
      </c>
      <c r="G8" s="7" t="n">
        <v>33400000</v>
      </c>
    </row>
    <row r="9" spans="1:8">
      <c r="A9" s="4" t="s">
        <v>709</v>
      </c>
    </row>
    <row r="10" spans="1:8">
      <c r="A10" s="3" t="s">
        <v>703</v>
      </c>
    </row>
    <row r="11" spans="1:8">
      <c r="A11" s="4" t="s">
        <v>710</v>
      </c>
      <c r="D11" s="4" t="s">
        <v>711</v>
      </c>
    </row>
    <row r="12" spans="1:8">
      <c r="A12" s="4" t="s">
        <v>712</v>
      </c>
      <c r="E12" s="7" t="n">
        <v>81001</v>
      </c>
    </row>
    <row r="13" spans="1:8">
      <c r="A13" s="4" t="s">
        <v>713</v>
      </c>
    </row>
    <row r="14" spans="1:8">
      <c r="A14" s="3" t="s">
        <v>703</v>
      </c>
    </row>
    <row r="15" spans="1:8">
      <c r="A15" s="4" t="s">
        <v>710</v>
      </c>
      <c r="C15" s="4" t="s">
        <v>437</v>
      </c>
    </row>
    <row r="16" spans="1:8">
      <c r="A16" s="4" t="s">
        <v>714</v>
      </c>
      <c r="C16" s="7" t="n">
        <v>39500</v>
      </c>
    </row>
    <row r="17" spans="1:8">
      <c r="A17" s="4" t="s">
        <v>715</v>
      </c>
      <c r="C17" s="6" t="n">
        <v>79000</v>
      </c>
    </row>
    <row r="18" spans="1:8">
      <c r="A18" s="4" t="s">
        <v>716</v>
      </c>
      <c r="C18" s="6" t="n">
        <v>81225</v>
      </c>
    </row>
    <row r="19" spans="1:8">
      <c r="A19" s="4" t="s">
        <v>717</v>
      </c>
      <c r="C19" s="6" t="n">
        <v>83600</v>
      </c>
    </row>
    <row r="20" spans="1:8">
      <c r="A20" s="4" t="s">
        <v>718</v>
      </c>
      <c r="C20" s="6" t="n">
        <v>86000</v>
      </c>
    </row>
    <row r="21" spans="1:8">
      <c r="A21" s="4" t="s">
        <v>719</v>
      </c>
      <c r="C21" s="7" t="n">
        <v>88500</v>
      </c>
    </row>
    <row r="22" spans="1:8">
      <c r="A22" s="4" t="s">
        <v>720</v>
      </c>
      <c r="C22" s="4" t="s">
        <v>437</v>
      </c>
    </row>
    <row r="23" spans="1:8">
      <c r="A23" s="4" t="s">
        <v>721</v>
      </c>
    </row>
    <row r="24" spans="1:8">
      <c r="A24" s="3" t="s">
        <v>703</v>
      </c>
    </row>
    <row r="25" spans="1:8">
      <c r="A25" s="4" t="s">
        <v>714</v>
      </c>
      <c r="F25" s="7" t="n">
        <v>60000</v>
      </c>
    </row>
    <row r="26" spans="1:8">
      <c r="A26" s="4" t="s">
        <v>715</v>
      </c>
      <c r="F26" s="7" t="n">
        <v>65000</v>
      </c>
    </row>
    <row r="27" spans="1:8">
      <c r="A27" s="4" t="s">
        <v>722</v>
      </c>
    </row>
    <row r="28" spans="1:8">
      <c r="A28" s="3" t="s">
        <v>703</v>
      </c>
    </row>
    <row r="29" spans="1:8">
      <c r="A29" s="4" t="s">
        <v>710</v>
      </c>
      <c r="B29" s="4" t="s">
        <v>723</v>
      </c>
    </row>
    <row r="30" spans="1:8">
      <c r="A30" s="4" t="s">
        <v>714</v>
      </c>
      <c r="B30" s="7" t="n">
        <v>0</v>
      </c>
    </row>
    <row r="31" spans="1:8">
      <c r="A31" s="4" t="s">
        <v>715</v>
      </c>
      <c r="B31" s="6" t="n">
        <v>66846</v>
      </c>
    </row>
    <row r="32" spans="1:8">
      <c r="A32" s="4" t="s">
        <v>716</v>
      </c>
      <c r="B32" s="6" t="n">
        <v>68852</v>
      </c>
    </row>
    <row r="33" spans="1:8">
      <c r="A33" s="4" t="s">
        <v>717</v>
      </c>
      <c r="B33" s="6" t="n">
        <v>70917</v>
      </c>
    </row>
    <row r="34" spans="1:8">
      <c r="A34" s="4" t="s">
        <v>718</v>
      </c>
      <c r="B34" s="6" t="n">
        <v>73045</v>
      </c>
    </row>
    <row r="35" spans="1:8">
      <c r="A35" s="4" t="s">
        <v>719</v>
      </c>
      <c r="B35" s="6" t="n">
        <v>75236</v>
      </c>
    </row>
    <row r="36" spans="1:8">
      <c r="A36" s="4" t="s">
        <v>724</v>
      </c>
      <c r="B36" s="7" t="n">
        <v>77493</v>
      </c>
    </row>
    <row r="37" spans="1:8">
      <c r="A37" s="4" t="s">
        <v>720</v>
      </c>
      <c r="B37" s="4" t="s">
        <v>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5</v>
      </c>
      <c r="B1" s="2" t="s">
        <v>356</v>
      </c>
    </row>
    <row r="2" spans="1:2">
      <c r="A2" s="3" t="s">
        <v>726</v>
      </c>
    </row>
    <row r="3" spans="1:2">
      <c r="A3" s="4" t="s">
        <v>32</v>
      </c>
      <c r="B3" s="7" t="n">
        <v>1464</v>
      </c>
    </row>
    <row r="4" spans="1:2">
      <c r="A4" s="4" t="s">
        <v>428</v>
      </c>
      <c r="B4" s="6" t="n">
        <v>958</v>
      </c>
    </row>
    <row r="5" spans="1:2">
      <c r="A5" s="4" t="s">
        <v>727</v>
      </c>
      <c r="B5" s="6" t="n">
        <v>984</v>
      </c>
    </row>
    <row r="6" spans="1:2">
      <c r="A6" s="4" t="s">
        <v>728</v>
      </c>
      <c r="B6" s="6" t="n">
        <v>933</v>
      </c>
    </row>
    <row r="7" spans="1:2">
      <c r="A7" s="4" t="s">
        <v>729</v>
      </c>
      <c r="B7" s="6" t="n">
        <v>101</v>
      </c>
    </row>
    <row r="8" spans="1:2">
      <c r="A8" s="4" t="s">
        <v>730</v>
      </c>
      <c r="B8" s="6" t="n">
        <v>126</v>
      </c>
    </row>
    <row r="9" spans="1:2">
      <c r="A9" s="4" t="s">
        <v>731</v>
      </c>
      <c r="B9" s="7" t="n">
        <v>4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3"/>
  </cols>
  <sheetData>
    <row r="1" spans="1:4">
      <c r="A1" s="1" t="s">
        <v>732</v>
      </c>
      <c r="B1" s="2" t="s">
        <v>733</v>
      </c>
      <c r="C1" s="2" t="s">
        <v>734</v>
      </c>
      <c r="D1" s="2" t="s">
        <v>735</v>
      </c>
    </row>
    <row r="2" spans="1:4">
      <c r="A2" s="3" t="s">
        <v>736</v>
      </c>
    </row>
    <row r="3" spans="1:4">
      <c r="A3" s="4" t="s">
        <v>737</v>
      </c>
      <c r="D3" s="6" t="n">
        <v>2</v>
      </c>
    </row>
    <row r="4" spans="1:4">
      <c r="A4" s="4" t="s">
        <v>738</v>
      </c>
      <c r="C4" s="6" t="n">
        <v>2</v>
      </c>
    </row>
    <row r="5" spans="1:4">
      <c r="A5" s="4" t="s">
        <v>739</v>
      </c>
    </row>
    <row r="6" spans="1:4">
      <c r="A6" s="3" t="s">
        <v>736</v>
      </c>
    </row>
    <row r="7" spans="1:4">
      <c r="A7" s="4" t="s">
        <v>740</v>
      </c>
      <c r="B7" s="6" t="n">
        <v>2</v>
      </c>
    </row>
    <row r="8" spans="1:4">
      <c r="A8" s="4" t="s">
        <v>741</v>
      </c>
    </row>
    <row r="9" spans="1:4">
      <c r="A9" s="3" t="s">
        <v>736</v>
      </c>
    </row>
    <row r="10" spans="1:4">
      <c r="A10" s="4" t="s">
        <v>740</v>
      </c>
      <c r="B10" s="6" t="n">
        <v>1</v>
      </c>
    </row>
    <row r="11" spans="1:4">
      <c r="A11" s="4" t="s">
        <v>742</v>
      </c>
    </row>
    <row r="12" spans="1:4">
      <c r="A12" s="3" t="s">
        <v>736</v>
      </c>
    </row>
    <row r="13" spans="1:4">
      <c r="A13" s="4" t="s">
        <v>743</v>
      </c>
      <c r="B13" s="5" t="n">
        <v>1.5</v>
      </c>
    </row>
    <row r="14" spans="1:4">
      <c r="A14" s="4" t="s">
        <v>744</v>
      </c>
    </row>
    <row r="15" spans="1:4">
      <c r="A15" s="3" t="s">
        <v>736</v>
      </c>
    </row>
    <row r="16" spans="1:4">
      <c r="A16" s="4" t="s">
        <v>743</v>
      </c>
      <c r="B16" s="5"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5</v>
      </c>
      <c r="B1" s="2" t="s">
        <v>746</v>
      </c>
      <c r="C1" s="2" t="s">
        <v>747</v>
      </c>
      <c r="D1" s="2" t="s">
        <v>1</v>
      </c>
    </row>
    <row r="2" spans="1:5">
      <c r="B2" s="2" t="s">
        <v>2</v>
      </c>
      <c r="C2" s="2" t="s">
        <v>748</v>
      </c>
      <c r="D2" s="2" t="s">
        <v>2</v>
      </c>
      <c r="E2" s="2" t="s">
        <v>36</v>
      </c>
    </row>
    <row r="3" spans="1:5">
      <c r="A3" s="3" t="s">
        <v>193</v>
      </c>
    </row>
    <row r="4" spans="1:5">
      <c r="A4" s="4" t="s">
        <v>749</v>
      </c>
      <c r="D4" s="4" t="s">
        <v>750</v>
      </c>
    </row>
    <row r="5" spans="1:5">
      <c r="A5" s="4" t="s">
        <v>751</v>
      </c>
      <c r="B5" s="4" t="s">
        <v>752</v>
      </c>
      <c r="C5" s="4" t="s">
        <v>752</v>
      </c>
    </row>
    <row r="6" spans="1:5">
      <c r="A6" s="4" t="s">
        <v>753</v>
      </c>
      <c r="B6" s="4" t="s">
        <v>754</v>
      </c>
      <c r="C6" s="4" t="s">
        <v>755</v>
      </c>
    </row>
    <row r="7" spans="1:5">
      <c r="A7" s="4" t="s">
        <v>756</v>
      </c>
      <c r="D7" s="7" t="n">
        <v>0</v>
      </c>
    </row>
    <row r="8" spans="1:5">
      <c r="A8" s="4" t="s">
        <v>757</v>
      </c>
      <c r="D8" s="4" t="s">
        <v>539</v>
      </c>
    </row>
    <row r="9" spans="1:5">
      <c r="A9" s="4" t="s">
        <v>758</v>
      </c>
      <c r="D9" s="4" t="s">
        <v>536</v>
      </c>
    </row>
    <row r="10" spans="1:5">
      <c r="A10" s="4" t="s">
        <v>759</v>
      </c>
      <c r="D10" s="7" t="n">
        <v>300000</v>
      </c>
      <c r="E10" s="7" t="n">
        <v>200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3"/>
    <col customWidth="1" max="5" min="5" width="21"/>
    <col customWidth="1" max="6" min="6" width="21"/>
  </cols>
  <sheetData>
    <row r="1" spans="1:6">
      <c r="A1" s="1" t="s">
        <v>760</v>
      </c>
      <c r="B1" s="2" t="s">
        <v>761</v>
      </c>
      <c r="C1" s="2" t="s">
        <v>762</v>
      </c>
      <c r="D1" s="2" t="s">
        <v>763</v>
      </c>
      <c r="E1" s="2" t="s">
        <v>357</v>
      </c>
      <c r="F1" s="2" t="s">
        <v>764</v>
      </c>
    </row>
    <row r="2" spans="1:6">
      <c r="A2" s="3" t="s">
        <v>195</v>
      </c>
    </row>
    <row r="3" spans="1:6">
      <c r="A3" s="4" t="s">
        <v>765</v>
      </c>
      <c r="C3" s="4" t="s">
        <v>752</v>
      </c>
    </row>
    <row r="4" spans="1:6">
      <c r="A4" s="4" t="s">
        <v>766</v>
      </c>
      <c r="B4" s="7" t="n">
        <v>3000</v>
      </c>
    </row>
    <row r="5" spans="1:6">
      <c r="A5" s="4" t="s">
        <v>395</v>
      </c>
    </row>
    <row r="6" spans="1:6">
      <c r="A6" s="3" t="s">
        <v>195</v>
      </c>
    </row>
    <row r="7" spans="1:6">
      <c r="A7" s="4" t="s">
        <v>767</v>
      </c>
      <c r="D7" s="6" t="n">
        <v>200</v>
      </c>
    </row>
    <row r="8" spans="1:6">
      <c r="A8" s="4" t="s">
        <v>768</v>
      </c>
    </row>
    <row r="9" spans="1:6">
      <c r="A9" s="3" t="s">
        <v>195</v>
      </c>
    </row>
    <row r="10" spans="1:6">
      <c r="A10" s="4" t="s">
        <v>769</v>
      </c>
      <c r="D10" s="7" t="n">
        <v>0</v>
      </c>
    </row>
    <row r="11" spans="1:6">
      <c r="A11" s="4" t="s">
        <v>439</v>
      </c>
      <c r="D11" s="6" t="n">
        <v>400</v>
      </c>
      <c r="E11" s="7" t="n">
        <v>900</v>
      </c>
    </row>
    <row r="12" spans="1:6">
      <c r="A12" s="4" t="s">
        <v>770</v>
      </c>
    </row>
    <row r="13" spans="1:6">
      <c r="A13" s="3" t="s">
        <v>195</v>
      </c>
    </row>
    <row r="14" spans="1:6">
      <c r="A14" s="4" t="s">
        <v>769</v>
      </c>
      <c r="E14" s="7" t="n">
        <v>200</v>
      </c>
    </row>
    <row r="15" spans="1:6">
      <c r="A15" s="4" t="s">
        <v>771</v>
      </c>
    </row>
    <row r="16" spans="1:6">
      <c r="A16" s="3" t="s">
        <v>195</v>
      </c>
    </row>
    <row r="17" spans="1:6">
      <c r="A17" s="4" t="s">
        <v>772</v>
      </c>
      <c r="D17" s="7" t="n">
        <v>2892</v>
      </c>
    </row>
    <row r="18" spans="1:6">
      <c r="A18" s="4" t="s">
        <v>773</v>
      </c>
      <c r="D18" s="4" t="s">
        <v>774</v>
      </c>
    </row>
    <row r="19" spans="1:6">
      <c r="A19" s="4" t="s">
        <v>775</v>
      </c>
    </row>
    <row r="20" spans="1:6">
      <c r="A20" s="3" t="s">
        <v>195</v>
      </c>
    </row>
    <row r="21" spans="1:6">
      <c r="A21" s="4" t="s">
        <v>772</v>
      </c>
      <c r="D21" s="7" t="n">
        <v>124</v>
      </c>
    </row>
    <row r="22" spans="1:6">
      <c r="A22" s="4" t="s">
        <v>776</v>
      </c>
    </row>
    <row r="23" spans="1:6">
      <c r="A23" s="3" t="s">
        <v>195</v>
      </c>
    </row>
    <row r="24" spans="1:6">
      <c r="A24" s="4" t="s">
        <v>772</v>
      </c>
      <c r="D24" s="7" t="n">
        <v>2768</v>
      </c>
    </row>
    <row r="25" spans="1:6">
      <c r="A25" s="4" t="s">
        <v>777</v>
      </c>
    </row>
    <row r="26" spans="1:6">
      <c r="A26" s="3" t="s">
        <v>195</v>
      </c>
    </row>
    <row r="27" spans="1:6">
      <c r="A27" s="4" t="s">
        <v>769</v>
      </c>
      <c r="F27" s="7"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44</v>
      </c>
    </row>
    <row r="4" spans="1:2">
      <c r="A4" s="4" t="s">
        <v>144</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6:21:15Z</dcterms:created>
  <dcterms:modified xmlns:dcterms="http://purl.org/dc/terms/" xmlns:xsi="http://www.w3.org/2001/XMLSchema-instance" xsi:type="dcterms:W3CDTF">2019-06-11T16:21:15Z</dcterms:modified>
</cp:coreProperties>
</file>